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Recently Issued Accounting Lite" sheetId="10" state="visible" r:id="rId10"/>
    <sheet xmlns:r="http://schemas.openxmlformats.org/officeDocument/2006/relationships" name="Rents, Deferred Rents and Other" sheetId="11" state="visible" r:id="rId11"/>
    <sheet xmlns:r="http://schemas.openxmlformats.org/officeDocument/2006/relationships" name="Intangible Assets and Liabiliti" sheetId="12" state="visible" r:id="rId12"/>
    <sheet xmlns:r="http://schemas.openxmlformats.org/officeDocument/2006/relationships" name="Secured Debt, Net" sheetId="13" state="visible" r:id="rId13"/>
    <sheet xmlns:r="http://schemas.openxmlformats.org/officeDocument/2006/relationships" name="Accounts Payable and Other Liab" sheetId="14" state="visible" r:id="rId14"/>
    <sheet xmlns:r="http://schemas.openxmlformats.org/officeDocument/2006/relationships" name="Mezzanine Equity" sheetId="15" state="visible" r:id="rId15"/>
    <sheet xmlns:r="http://schemas.openxmlformats.org/officeDocument/2006/relationships" name="Noncontrolling Interests" sheetId="16" state="visible" r:id="rId16"/>
    <sheet xmlns:r="http://schemas.openxmlformats.org/officeDocument/2006/relationships" name="Accumulated Other Comprehensive"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Future Minimum Base Rents"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Rents, Deferred Rents and Oth_2" sheetId="24" state="visible" r:id="rId24"/>
    <sheet xmlns:r="http://schemas.openxmlformats.org/officeDocument/2006/relationships" name="Intangible Assets and Liabili_2" sheetId="25" state="visible" r:id="rId25"/>
    <sheet xmlns:r="http://schemas.openxmlformats.org/officeDocument/2006/relationships" name="Secured Debt, Net (Tables)" sheetId="26" state="visible" r:id="rId26"/>
    <sheet xmlns:r="http://schemas.openxmlformats.org/officeDocument/2006/relationships" name="Accounts Payable and Other Li_2" sheetId="27" state="visible" r:id="rId27"/>
    <sheet xmlns:r="http://schemas.openxmlformats.org/officeDocument/2006/relationships" name="Mezzanine Equity (Tables)" sheetId="28" state="visible" r:id="rId28"/>
    <sheet xmlns:r="http://schemas.openxmlformats.org/officeDocument/2006/relationships" name="Accumulated Other Comprehensi_2" sheetId="29" state="visible" r:id="rId29"/>
    <sheet xmlns:r="http://schemas.openxmlformats.org/officeDocument/2006/relationships" name="Financial Instruments (Tables)" sheetId="30" state="visible" r:id="rId30"/>
    <sheet xmlns:r="http://schemas.openxmlformats.org/officeDocument/2006/relationships" name="Fair Value Measurements (Tables" sheetId="31" state="visible" r:id="rId31"/>
    <sheet xmlns:r="http://schemas.openxmlformats.org/officeDocument/2006/relationships" name="Related Party Transactions (Tab" sheetId="32" state="visible" r:id="rId32"/>
    <sheet xmlns:r="http://schemas.openxmlformats.org/officeDocument/2006/relationships" name="Future Minimum Base Rents (Tabl" sheetId="33" state="visible" r:id="rId33"/>
    <sheet xmlns:r="http://schemas.openxmlformats.org/officeDocument/2006/relationships" name="Organization and Description _2" sheetId="34" state="visible" r:id="rId34"/>
    <sheet xmlns:r="http://schemas.openxmlformats.org/officeDocument/2006/relationships" name="Basis of Presentation - Narrati" sheetId="35" state="visible" r:id="rId35"/>
    <sheet xmlns:r="http://schemas.openxmlformats.org/officeDocument/2006/relationships" name="Rents, Deferred Rents and Oth_3" sheetId="36" state="visible" r:id="rId36"/>
    <sheet xmlns:r="http://schemas.openxmlformats.org/officeDocument/2006/relationships" name="Intangible Assets and Liabili_3" sheetId="37" state="visible" r:id="rId37"/>
    <sheet xmlns:r="http://schemas.openxmlformats.org/officeDocument/2006/relationships" name="Intangible Assets and Liabili_4" sheetId="38" state="visible" r:id="rId38"/>
    <sheet xmlns:r="http://schemas.openxmlformats.org/officeDocument/2006/relationships" name="Intangible Assets and Liabili_5" sheetId="39" state="visible" r:id="rId39"/>
    <sheet xmlns:r="http://schemas.openxmlformats.org/officeDocument/2006/relationships" name="Secured Debt, Net - Schedule of" sheetId="40" state="visible" r:id="rId40"/>
    <sheet xmlns:r="http://schemas.openxmlformats.org/officeDocument/2006/relationships" name="Secured Debt, Net - Schedule _2" sheetId="41" state="visible" r:id="rId41"/>
    <sheet xmlns:r="http://schemas.openxmlformats.org/officeDocument/2006/relationships" name="Secured Debt, Net - Narrative (" sheetId="42" state="visible" r:id="rId42"/>
    <sheet xmlns:r="http://schemas.openxmlformats.org/officeDocument/2006/relationships" name="Secured Debt, Net - Schedule _3" sheetId="43" state="visible" r:id="rId43"/>
    <sheet xmlns:r="http://schemas.openxmlformats.org/officeDocument/2006/relationships" name="Accounts Payable and Other Li_3" sheetId="44" state="visible" r:id="rId44"/>
    <sheet xmlns:r="http://schemas.openxmlformats.org/officeDocument/2006/relationships" name="Mezzanine Equity - Schedule of " sheetId="45" state="visible" r:id="rId45"/>
    <sheet xmlns:r="http://schemas.openxmlformats.org/officeDocument/2006/relationships" name="Mezzanine Equity - Series A Pre" sheetId="46" state="visible" r:id="rId46"/>
    <sheet xmlns:r="http://schemas.openxmlformats.org/officeDocument/2006/relationships" name="Mezzanine Equity - Series A-1 P" sheetId="47" state="visible" r:id="rId47"/>
    <sheet xmlns:r="http://schemas.openxmlformats.org/officeDocument/2006/relationships" name="Mezzanine Equity - Senior Parti" sheetId="48" state="visible" r:id="rId48"/>
    <sheet xmlns:r="http://schemas.openxmlformats.org/officeDocument/2006/relationships" name="Mezzanine Equity - Series B Pre"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Financial Instruments - Schedul" sheetId="52" state="visible" r:id="rId52"/>
    <sheet xmlns:r="http://schemas.openxmlformats.org/officeDocument/2006/relationships" name="Financial Instruments - Sched_2" sheetId="53" state="visible" r:id="rId53"/>
    <sheet xmlns:r="http://schemas.openxmlformats.org/officeDocument/2006/relationships" name="Financial Instruments - Sched_3" sheetId="54" state="visible" r:id="rId54"/>
    <sheet xmlns:r="http://schemas.openxmlformats.org/officeDocument/2006/relationships" name="Financial Instruments - Narrati" sheetId="55" state="visible" r:id="rId55"/>
    <sheet xmlns:r="http://schemas.openxmlformats.org/officeDocument/2006/relationships" name="Fair Value Measurements - Sched" sheetId="56" state="visible" r:id="rId56"/>
    <sheet xmlns:r="http://schemas.openxmlformats.org/officeDocument/2006/relationships" name="Fair Value Measurements - Nonre" sheetId="57" state="visible" r:id="rId57"/>
    <sheet xmlns:r="http://schemas.openxmlformats.org/officeDocument/2006/relationships" name="Related Party Transactions - Ma" sheetId="58" state="visible" r:id="rId58"/>
    <sheet xmlns:r="http://schemas.openxmlformats.org/officeDocument/2006/relationships" name="Related Party Transactions - Sc" sheetId="59" state="visible" r:id="rId59"/>
    <sheet xmlns:r="http://schemas.openxmlformats.org/officeDocument/2006/relationships" name="Related Party Transactions - _2" sheetId="60" state="visible" r:id="rId60"/>
    <sheet xmlns:r="http://schemas.openxmlformats.org/officeDocument/2006/relationships" name="Future Minimum Base Rents - Sch" sheetId="61" state="visible" r:id="rId61"/>
    <sheet xmlns:r="http://schemas.openxmlformats.org/officeDocument/2006/relationships" name="Future Minimum Base Rents - Nar" sheetId="62" state="visible" r:id="rId62"/>
    <sheet xmlns:r="http://schemas.openxmlformats.org/officeDocument/2006/relationships" name="Commitments and Contingencies -" sheetId="63" state="visible" r:id="rId63"/>
  </sheets>
  <definedNames/>
  <calcPr calcId="124519" fullCalcOnLoad="1"/>
</workbook>
</file>

<file path=xl/sharedStrings.xml><?xml version="1.0" encoding="utf-8"?>
<sst xmlns="http://schemas.openxmlformats.org/spreadsheetml/2006/main" uniqueCount="542">
  <si>
    <t>Cover Page - shares</t>
  </si>
  <si>
    <t>3 Months Ended</t>
  </si>
  <si>
    <t>Mar. 31, 2020</t>
  </si>
  <si>
    <t>May 08, 2020</t>
  </si>
  <si>
    <t>Cover [Abstract]</t>
  </si>
  <si>
    <t>Entity Registrant Name</t>
  </si>
  <si>
    <t>Brookfield DTLA Fund Office Trust Investor Inc.</t>
  </si>
  <si>
    <t>Entity Central Index Key</t>
  </si>
  <si>
    <t>0001575311</t>
  </si>
  <si>
    <t>Entity File Number</t>
  </si>
  <si>
    <t>001-36135</t>
  </si>
  <si>
    <t>Current Fiscal Year End Date</t>
  </si>
  <si>
    <t>--12-31</t>
  </si>
  <si>
    <t>Entity Filer Category</t>
  </si>
  <si>
    <t>Non-accelerated Filer</t>
  </si>
  <si>
    <t>Document Type</t>
  </si>
  <si>
    <t>10-Q</t>
  </si>
  <si>
    <t>Document Quarterly Report</t>
  </si>
  <si>
    <t>true</t>
  </si>
  <si>
    <t>Document Transition Report</t>
  </si>
  <si>
    <t>false</t>
  </si>
  <si>
    <t>Entity Interactive Data Current</t>
  </si>
  <si>
    <t>Yes</t>
  </si>
  <si>
    <t>Document Period End Date</t>
  </si>
  <si>
    <t>Mar. 31,
		2020</t>
  </si>
  <si>
    <t>Document Fiscal Year Focus</t>
  </si>
  <si>
    <t>2020</t>
  </si>
  <si>
    <t>Document Fiscal Period Focus</t>
  </si>
  <si>
    <t>Q1</t>
  </si>
  <si>
    <t>Amendment Flag</t>
  </si>
  <si>
    <t>Entity Current Reporting Status</t>
  </si>
  <si>
    <t>Entity Shell Company</t>
  </si>
  <si>
    <t>Entity Emerging Growth Company</t>
  </si>
  <si>
    <t>Entity Small Business</t>
  </si>
  <si>
    <t>Title of 12(b) Security</t>
  </si>
  <si>
    <t>7.625% Series A Cumulative Redeemable Preferred Stock, $0.01 par value per share</t>
  </si>
  <si>
    <t>Trading Symbol</t>
  </si>
  <si>
    <t>DTLA-P</t>
  </si>
  <si>
    <t>Security Exchange Name</t>
  </si>
  <si>
    <t>NYSE</t>
  </si>
  <si>
    <t>Entity Common Stock, Shares Outstanding</t>
  </si>
  <si>
    <t>Consolidated Balance Sheets - USD ($) $ in Thousands</t>
  </si>
  <si>
    <t>Dec. 31, 2019</t>
  </si>
  <si>
    <t>Investments in Real Estate:</t>
  </si>
  <si>
    <t>Land</t>
  </si>
  <si>
    <t>Buildings and improvements</t>
  </si>
  <si>
    <t>Tenant improvements</t>
  </si>
  <si>
    <t>Investments in real estate, gross</t>
  </si>
  <si>
    <t>Less: accumulated depreciation</t>
  </si>
  <si>
    <t>Investments in real estate, net</t>
  </si>
  <si>
    <t>Investment in unconsolidated real estate joint venture</t>
  </si>
  <si>
    <t>Cash and cash equivalents</t>
  </si>
  <si>
    <t>Restricted cash</t>
  </si>
  <si>
    <t>Rents, deferred rents and other receivables, net</t>
  </si>
  <si>
    <t>Intangible assets, net</t>
  </si>
  <si>
    <t>Deferred charges, net</t>
  </si>
  <si>
    <t>Due from affiliates</t>
  </si>
  <si>
    <t>Prepaid and other assets</t>
  </si>
  <si>
    <t>Total assets</t>
  </si>
  <si>
    <t>Liabilities:</t>
  </si>
  <si>
    <t>Secured debt, net</t>
  </si>
  <si>
    <t>Accounts payable and other liabilities</t>
  </si>
  <si>
    <t>Due to affiliates</t>
  </si>
  <si>
    <t>Intangible liabilities, net</t>
  </si>
  <si>
    <t>Total liabilities</t>
  </si>
  <si>
    <t>Commitments and Contingencies (See Note 15)</t>
  </si>
  <si>
    <t xml:space="preserve"> </t>
  </si>
  <si>
    <t>Mezzanine Equity:</t>
  </si>
  <si>
    <t>Total mezzanine equity</t>
  </si>
  <si>
    <t>Stockholders’ Deficit:</t>
  </si>
  <si>
    <t>Common stock, $0.01 par value, 1,000 shares issued and outstanding as of March 31, 2020 and December 31, 2019</t>
  </si>
  <si>
    <t>Additional paid-in capital</t>
  </si>
  <si>
    <t>Accumulated deficit</t>
  </si>
  <si>
    <t>Accumulated other comprehensive loss</t>
  </si>
  <si>
    <t>Noncontrolling interests</t>
  </si>
  <si>
    <t>Total stockholders’ deficit</t>
  </si>
  <si>
    <t>Total liabilities and deficit</t>
  </si>
  <si>
    <t>7.625% Series A Cumulative Redeemable Preferred Stock, $0.01 par value, 9,730,370 shares issued and outstanding as of March 31, 2020 and December 31, 2019</t>
  </si>
  <si>
    <t>Mezzanine equity</t>
  </si>
  <si>
    <t>Series A-1 preferred interest</t>
  </si>
  <si>
    <t>Senior participating preferred interest</t>
  </si>
  <si>
    <t>Series B preferred interest</t>
  </si>
  <si>
    <t>Consolidated Balance Sheets (Parenthetical) - $ / shares</t>
  </si>
  <si>
    <t>12 Months Ended</t>
  </si>
  <si>
    <t>Common stock, par value (in USD per share)</t>
  </si>
  <si>
    <t>Common stock, shares issued (in shares)</t>
  </si>
  <si>
    <t>Common stock, shares outstanding (in shares)</t>
  </si>
  <si>
    <t>Series A preferred stock</t>
  </si>
  <si>
    <t>Preferred stock, dividend rate, percentage</t>
  </si>
  <si>
    <t>7.625%</t>
  </si>
  <si>
    <t>Preferred stock, par value (in USD per share)</t>
  </si>
  <si>
    <t>Preferred stock, shares issued (in shares)</t>
  </si>
  <si>
    <t>Preferred stock, shares outstanding (in shares)</t>
  </si>
  <si>
    <t>Consolidated Statements of Operations - USD ($) $ in Thousands</t>
  </si>
  <si>
    <t>Mar. 31, 2019</t>
  </si>
  <si>
    <t>Revenue:</t>
  </si>
  <si>
    <t>Lease income</t>
  </si>
  <si>
    <t>Revenues</t>
  </si>
  <si>
    <t>Expenses:</t>
  </si>
  <si>
    <t>Rental property operating and maintenance</t>
  </si>
  <si>
    <t>Real estate taxes</t>
  </si>
  <si>
    <t>Parking</t>
  </si>
  <si>
    <t>Other expense</t>
  </si>
  <si>
    <t>Depreciation and amortization</t>
  </si>
  <si>
    <t>Interest</t>
  </si>
  <si>
    <t>Total expenses</t>
  </si>
  <si>
    <t>Other Expense:</t>
  </si>
  <si>
    <t>Equity in loss of unconsolidated real estate joint venture</t>
  </si>
  <si>
    <t>Total other expense</t>
  </si>
  <si>
    <t>Net loss</t>
  </si>
  <si>
    <t>Net loss (income) attributable to noncontrolling interests:</t>
  </si>
  <si>
    <t>Net loss attributable to Brookfield DTLA</t>
  </si>
  <si>
    <t>Net loss attributable to common interest holders of Brookfield DTLA</t>
  </si>
  <si>
    <t>Preferred returns</t>
  </si>
  <si>
    <t>Redemption measurement adjustment</t>
  </si>
  <si>
    <t>Series B common interest</t>
  </si>
  <si>
    <t>Allocation of net income</t>
  </si>
  <si>
    <t>Dividends</t>
  </si>
  <si>
    <t>Interest and other</t>
  </si>
  <si>
    <t>Consolidated Statements of Comprehensive Loss - USD ($) $ in Thousands</t>
  </si>
  <si>
    <t>Statement of Comprehensive Income [Abstract]</t>
  </si>
  <si>
    <t>Derivative transactions:</t>
  </si>
  <si>
    <t>Unrealized derivative holding losses</t>
  </si>
  <si>
    <t>Total other comprehensive loss</t>
  </si>
  <si>
    <t>Comprehensive loss</t>
  </si>
  <si>
    <t>Less: comprehensive income attributable to noncontrolling interests</t>
  </si>
  <si>
    <t>Comprehensive loss attributable to common interest holders of Brookfield DTLA</t>
  </si>
  <si>
    <t>Consolidated Statements of Stockholders' Deficit - USD ($) $ in Thousands</t>
  </si>
  <si>
    <t>Total</t>
  </si>
  <si>
    <t>Common Stock</t>
  </si>
  <si>
    <t>Additional Paid-in Capital</t>
  </si>
  <si>
    <t>Accumulated Deficit</t>
  </si>
  <si>
    <t>Accumulated Other Comprehensive Loss</t>
  </si>
  <si>
    <t>Non-controlling Interests</t>
  </si>
  <si>
    <t>Balance, beginning of period (in shares) at Dec. 31, 2018</t>
  </si>
  <si>
    <t>Balance, beginning of period at Dec. 31, 2018</t>
  </si>
  <si>
    <t>Increase (Decrease) in Stockholders' Deficit [Roll Forward]</t>
  </si>
  <si>
    <t>Net (loss) income</t>
  </si>
  <si>
    <t>Other comprehensive loss</t>
  </si>
  <si>
    <t>Contributions</t>
  </si>
  <si>
    <t>Dividends, preferred returns and redemption measurement adjustments on mezzanine equity</t>
  </si>
  <si>
    <t>Balance, end of period (in shares) at Mar. 31, 2019</t>
  </si>
  <si>
    <t>Balance, end of period at Mar. 31, 2019</t>
  </si>
  <si>
    <t>Balance, beginning of period (in shares) at Dec. 31, 2019</t>
  </si>
  <si>
    <t>Balance, beginning of period at Dec. 31, 2019</t>
  </si>
  <si>
    <t>Balance, end of period (in shares) at Mar. 31, 2020</t>
  </si>
  <si>
    <t>Balance, end of period at Mar. 31, 2020</t>
  </si>
  <si>
    <t>Consolidated Statements of Cash Flows - USD ($) $ in Thousands</t>
  </si>
  <si>
    <t>Cash flows from operating activities:</t>
  </si>
  <si>
    <t>Adjustments to reconcile net loss to net cash provided by operating activities:</t>
  </si>
  <si>
    <t>Provision for doubtful accounts</t>
  </si>
  <si>
    <t>Amortization of acquired below-market leases, net of acquired above-market leases</t>
  </si>
  <si>
    <t>Straight-line rent amortization</t>
  </si>
  <si>
    <t>Amortization of tenant inducements</t>
  </si>
  <si>
    <t>Amortization of debt financing costs</t>
  </si>
  <si>
    <t>Unrealized gain on interest rate cap contracts</t>
  </si>
  <si>
    <t>Changes in assets and liabilities:</t>
  </si>
  <si>
    <t>Net cash provided by operating activities</t>
  </si>
  <si>
    <t>Cash flows from investing activities:</t>
  </si>
  <si>
    <t>Expenditures for real estate improvements</t>
  </si>
  <si>
    <t>Net cash used in investing activities</t>
  </si>
  <si>
    <t>Cash flows from financing activities:</t>
  </si>
  <si>
    <t>Proceeds from Series B preferred interest</t>
  </si>
  <si>
    <t>Distributions to Series B preferred interest</t>
  </si>
  <si>
    <t>Repurchases of Series B preferred interest</t>
  </si>
  <si>
    <t>Distributions to senior participating preferred interest</t>
  </si>
  <si>
    <t>Contributions to additional paid-in capital</t>
  </si>
  <si>
    <t>Debt financing costs paid</t>
  </si>
  <si>
    <t>Net cash (used in) provided by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Supplemental disclosure of non-cash investing and financing activities:</t>
  </si>
  <si>
    <t>Accrual for real estate improvements</t>
  </si>
  <si>
    <t>Decrease in fair value of interest rate swaps</t>
  </si>
  <si>
    <t>Reconciliation of cash, cash equivalents and restricted cash:</t>
  </si>
  <si>
    <t>Cash, cash equivalents and restricted cash</t>
  </si>
  <si>
    <t>Organization and Description of Business</t>
  </si>
  <si>
    <t>Organization, Consolidation and Presentation of Financial Statements [Abstract]</t>
  </si>
  <si>
    <t>Organization and Description of Business Brookfield DTLA Fund Office Trust Investor Inc. (“ Brookfield DTLA ” or the “ Company ”) is a Maryland corporation and was incorporated on April 19, 2013. Brookfield DTLA was formed for the purpose of consummating the transactions contemplated in the Agreement and Plan of Merger dated as of April 24, 2013, as amended, and the issuance of shares of 7.625% Series A Cumulative Redeemable Preferred Stock (the “ Series A preferred stock ”) in connection with the acquisition of MPG Office Trust, Inc. and MPG Office, L.P. (together, “ MPG ”). Brookfield DTLA is a direct subsidiary of Brookfield DTLA Holdings LLC, a Delaware limited liability company (“ DTLA Holdings ”, and together with its affiliates excluding the Company and its subsidiaries, the “ Manager ”). DTLA Holdings is an indirect partially ‑ owned subsidiary of Brookfield Property Partners L.P. (“ BPY ”), an exempted limited partnership under the Laws of Bermuda, which in turn is the flagship commercial property entity and the primary vehicle through which Brookfield Asset Management Inc. (“ BAM ”), a corporation under the Laws of Canada, invests in real estate on a global basis. As of March 31, 2020 and December 31, 2019 , Brookfield DTLA owned Bank of America Plaza (“ BOA Plaza ”), EY Plaza, Wells Fargo Center–North Tower, Wells Fargo Center–South Tower, Gas Company Tower and 777 Tower, which are Class A office properties, and FIGat7th, a retail center nestled between EY Plaza and 777 Tower. Additionally, Brookfield DTLA Fund Properties II LLC (“ New OP ”) has a noncontrolling interest in an unconsolidated real estate joint venture with Brookfield DTLA FP IV Holdings, LLC (“ DTLA FP IV Holdings ”), a wholly‑owned subsidiary of DTLA Holdings, which owns 755 South Figueroa, a residential development property. All of these properties are located in the Los Angeles Central Business District (the “ LACBD ”). Brookfield DTLA receives its income primarily from lease income generated from the operations of its office and retail properties, and to a lesser extent, revenue from its parking garages.</t>
  </si>
  <si>
    <t>Basis of Presentation</t>
  </si>
  <si>
    <t>Accounting Policies [Abstract]</t>
  </si>
  <si>
    <t>Basis of Presentation As used in these consolidated financial statements and related notes, unless the context requires otherwise, the terms “Brookfield DTLA,” the “Company,” “us,” “we” and “our” refer to Brookfield DTLA Fund Office Trust Investor Inc. together with its direct and indirect subsidiaries. Principles of Consolidation and Basis of Presentation The accompanying unaudited consolidated financial statements and related notes have been prepared in accordance with accounting principles generally accepted in the United States of America (“ GAAP ”)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s of and for the periods presented have been included. The results of operations for interim periods are not necessarily indicative of those that may be expected for a full fiscal year. The consolidated balance sheets as of March 31, 2020 and December 31, 2019 include the accounts of Brookfield DTLA and subsidiaries in which it has a controlling financial interest. All intercompany transactions have been eliminated in consolidation as of March 31, 2020 and December 31, 2019 , and for each of the three months ended March 31, 2020 and 2019 . The consolidated balance sheet data as of December 31, 2019 has been derived from Brookfield DTLA’s audited financial statements; however, the accompanying notes to the consolidated financial statements do not include all disclosures required by GAAP. The financial information included herein should be read in conjunction with the consolidated financial statements and related notes included in Brookfield DTLA’s Annual Report on Form 10-K filed with the United States Securities and Exchange Commission (the “ SEC ”) on March 26, 2020 . Determination of Controlling Financial Interest We consolidate entities in which Brookfield DTLA is considered to be the primary beneficiary of a variable interest entity (“ VIE ”) or has a majority of the voting interest in the entity. We are deemed to be the primary beneficiary of a VIE when we have (i) the power to direct the activities of the VIE that most significantly impact its economic performance, and (ii) the obligation to absorb losses of, or the right to receive benefits from, the VIE that could potentially be significant to the VIE. We do not consolidate entities in which the other parties have substantive kick-out rights to remove the Company’s power to direct the activities, and most significantly impacting the economic performance, of the VIE. In determining whether we are the primary beneficiary, we consider factors such as ownership interest, management representation, authority to control decisions, and contractual and substantive participating rights of each party. We consolidate entities through which we conduct substantially all of our business, and own, directly and through subsidiaries, substantially all of our assets. As of March 31, 2020 , these consolidated VIEs had in aggregate total consolidated assets of $2.8 billion (of which $2.4 billion is related to investments in real estate) and total consolidated liabilities of $2.3 billion (of which $2.2 billion is related to debt secured by our office and retail properties). The Company is obligated to repay substantially all of the liabilities of our consolidated VIEs. See Note 6—“Secured Debt, Net.” Investment in Unconsolidated Real Estate Joint Venture. New OP has a noncontrolling interest in a joint venture with DTLA FP IV Holdings. The Company determined that the joint venture is a VIE mainly because its equity investment at risk is insufficient to finance the joint venture’s activities without additional subordinated financial support. While the joint venture meets the definition of a VIE, Brookfield DTLA is not its primary beneficiary as the Company lacks the power through voting or similar rights to direct the activities that most significantly impact the joint venture’s economic performance. Therefore, the Company accounts for its ownership interest in the joint venture under the equity method. As of March 31, 2020 and December 31, 2019 , the Company’s ownership interest in the joint venture was 55.8% . The liabilities of the joint venture may only be settled using the assets of 755 South Figueroa and are not recourse to the Company. Brookfield DTLA’s exposure to its investment in the joint venture is limited to its investment balance and the Company has no obligation to make future contributions to the joint venture. Pursuant to the operating agreement of the joint venture, DTLA FP IV Holdings may be required to fund additional amounts for the development of 755 South Figueroa, routine operating costs, and guaranties or commitments of the joint ventur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For example, estimates and assumptions have been made with respect to the fair value of assets and liabilities for purposes of the contribution of the Company’s wholly-owned interests in exchange for noncontrolling interests in a joint venture, the useful lives of assets, recoverable amounts of receivables, impairment of long-lived assets and the fair value of debt. Actual results could ultimately differ from such estimates. Impairment Review Investments in real estate are reviewed for impairment if events or changes in circumstances indicate that the carrying amount of the real estate may not be recoverable. In such an event, a comparison is made between (i) the current and projected operating cash flows of the property into the foreseeable future on an undiscounted basis and (ii) the carrying amount of the property. If the undiscounted cash flows expected to be generated by a property are less than its carrying amount, an impairment provision would be recorded to write down the carrying amount of such property to its fair value. Brookfield DTLA assesses fair value based on estimated cash flow projections utilizing appropriate discount and capitalization rates and available market information. Projections of future cash flows take into account the specific business plan for the property and management’s best estimate of the most probable set of economic conditions expected to prevail in the market. Management believes no impairment of Brookfield DTLA’s real estate properties existed at March 31, 2020 and December 31, 2019 . The Company’s investment in its unconsolidated real estate joint venture is evaluated on the basis of a qualitative assessment for indicators of impairment by using similar criteria as its investments in real estate and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Management believes no impairment of Brookfield DTLA’s investment in its unconsolidated real estate joint venture existed at March 31, 2020 and December 31, 2019 . However, our future results may be impacted by risks associated with a global pandemic caused by the novel coronavirus (“ COVID–19 ”), and the related global reduction in services, investments, commerce, and travel and substantial volatility in stock markets worldwide, which may result in a decrease of cash flows and impairment losses and/or revaluations of our investments in real estate and in our unconsolidated real estate joint venture. Rents, Deferred Rents and Other Receivables Under Accounting Standards Codification (“ ASC ”) Topic 842, Leases , Brookfield DTLA must assess on an individual lease basis whether it is probable that the Company will collect the future lease payments throughout the term of the lease. If the collectibility of the lease payments is probable at lease commencement, the Company recognizes lease income over the term of the lease on a straight-line basis. During the term of the lease, Brookfield DTLA monitors the credit quality and any related material changes of our tenants by (i) reviewing financial statements of the tenants that are publicly available or that are required to be delivered to us pursuant to the applicable lease, (ii) monitoring news reports regarding our tenants and their respective businesses, and (iii) monitoring the tenant’s payments history and current credit status. When collectibility is not deemed probable at the commencement date, the Company’s lease income is constrained to the lesser of (1) the income that would have been recognized if collection were probable, and (2) the lease payments that have been collected from the lessee. If the collectibility assessment changes to probable after the commencement date, any difference between the lease income that would have been recognized if collectibility had always been assessed as probable and the lease income recognized to date is recognized as a current-period adjustment to lease income. If the collectibility assessment changes to not probable after the commencement date, lease income is reversed to the extent that the lease payments that have been collected from the lessee are less than the lease income recognized to date. Changes to the collectibility of operating leases are recorded as adjustments to lease income in the consolidated statement of operations. For the three months ended March 31, 2020 and 2019 , no material adjustment related to lease income collectibility was recognized in the consolidated statements of operations. Income Taxes Brookfield DTLA has elected to be taxed as a real estate investment trust (“ REIT ”) pursuant to Sections 856 through 860 of the Internal Revenue Code of 1986, as amended, commencing with its tax period ended December 31, 2013. Brookfield DTLA conducts and intends to conduct its operations so as to continue to qualify as a REIT. Accordingly, Brookfield DTLA is not subject to U.S. federal income tax, provided that it continues to qualify as a REIT and makes distributions to its stockholders, if any, that generally equal or exceed its taxable income. Brookfield DTLA has elected to treat certain of its subsidiaries as taxable REIT subsidiaries (“ TRS ”). A TRS is permitted to engage in activities that a REIT cannot engage in directly, such as performing non‑customary services for the Company’s tenants, holding assets that the Company cannot hold directly and conducting certain affiliate transactions. A TRS is subject to both federal and state income taxes. The Company’s various TRS did not have significant tax provisions or deferred taxes for the three months ended March 31, 2020 and 2019 .</t>
  </si>
  <si>
    <t>Recently Issued Accounting Literature</t>
  </si>
  <si>
    <t>Recently Issued Accounting Literature New Accounting Pronouncements Adopted In June 2016, the Financial Accounting Standards Board (“ FASB ”) issued Accounting Standards Update (“ ASU ”) 2016-13, Financial Instruments–Credit Losses (Topic 326): Measurement of Credit Losses on Financial Instruments ,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2018-19, Codification Improvements to Topic 326, Financial Instruments–Credit Losses . This amendment clarifies that receivables arising from operating leases are not within the scope of Subtopic 326-20. Instead, impairment of receivables arising from operating leases should be accounted for in accordance with Subtopic 842-30, Leases–Lessor . ASU 2016-13 and ASU 2018-19 are effective for interim and annual reporting periods in fiscal years beginning after December 15, 2019. The majority of the Company’s receivables arise in the ordinary course of business under operating leases with its tenants and are therefore not subject to the guidance in Subtopic 326-20. Brookfield DTLA adopted the guidance on January 1, 2020 . The adoption of this guidance did not have any impact on the Company’s consolidated financial statements. In August 2018, the FASB issued ASU 2018-13, Fair Value Measurement ( Topic 820 ): Disclosure Framework–Changes to the Disclosure Requirements for Fair Value Measurement . ASU 2018-13 amends Topic 820 by adding new fair value measurement disclosure requirements, as well as modifying and removing certain disclosure requirements. This guidance is effective for interim and annual periods in fiscal years beginning after December 15, 2019. Brookfield DTLA adopted the guidance on January 1, 2020 . The adoption of this guidance did not have a material effect on the Company’s consolidated financial statements. In October 2018, the FASB issued ASU 2018-17, Consolidation (Topic 810): Targeted Improvements to Related Party Guidance for Variable Interest Entities , which amends the related-party guidance in Topic 810. Specifically, ASU 2018-17 removes a sentence in ASC 810-10-55-37D regarding the evaluation of fees paid to decision makers to conform to the amendments in ASU 2016-17. ASU 2018-17 is effective for interim and annual periods in fiscal years beginning after December 15, 2019. Brookfield DTLA adopted the guidance on January 1, 2020 . The adoption of this guidance did not have a material effect on the Company’s consolidated financial statements. In March 2020, the FASB issued ASU No. 2020-04, Reference Rate Reform —Facilitation of the Effects of Reference Rate Reform on Financial Reporting . ASU 2020-04 provides optional exceptions for applying GAAP to contracts, hedging relationships and other transactions affected by reference rate reform. Brookfield DTLA adopted this guidance in March 2020. The adoption of this guidance did not have a material effect on the Company’s consolidated financial statements.</t>
  </si>
  <si>
    <t>Rents, Deferred Rents and Other Receivables, Net</t>
  </si>
  <si>
    <t>Receivables [Abstract]</t>
  </si>
  <si>
    <t>Rents, Deferred Rents and Other Receivables, Net Brookfield DTLA’s rents, deferred rents and other receivables are comprised of the following: March 31, 2020 December 31, 2019 Straight-line and other deferred rents $ 108,586 $ 109,859 Tenant inducements receivable 33,084 33,304 Other receivables 9,060 7,881 Rents, deferred rents and other receivables, gross 150,730 151,044 Less: accumulated amortization of tenant inducements 13,959 13,034 allowance for doubtful accounts — — Rents, deferred rents and other receivables, net $ 136,771 $ 138,010 See Note 2 “Basis of Presentation—Rents, Deferred Rents and Other Receivables” for a discussion of collectibility of lease income as of March 31, 2020 .</t>
  </si>
  <si>
    <t>Intangible Assets and Liabilities</t>
  </si>
  <si>
    <t>Goodwill and Intangible Assets Disclosure [Abstract]</t>
  </si>
  <si>
    <t>Intangible Assets and Liabilities Brookfield DTLA’s intangible assets and liabilities are summarized as follows: March 31, 2020 December 31, 2019 Intangible Assets In-place leases $ 47,872 $ 47,872 Tenant relationships 15,397 15,397 Above-market leases 24,367 24,367 Intangible assets, gross 87,636 87,636 Less: accumulated amortization 58,003 55,741 Intangible assets, net $ 29,633 $ 31,895 Intangible Liabilities Below-market leases $ 53,795 $ 53,795 Less: accumulated amortization 46,239 45,489 Intangible liabilities, net $ 7,556 $ 8,306 A summary of the effect of amortization/accretion of intangible assets and liabilities reported in the consolidated financial statements is as follows: For the Three Months Ended March 31, 2020 2019 Lease income $ 24 $ (759 ) Depreciation and amortization expense 1,536 2,698 As of March 31, 2020 , the estimated amortization/accretion of intangible assets and liabilities in future periods is as follows: In-Place Leases Other Intangible Assets Intangible Remainder of 2020 $ 3,862 $ 3,054 $ 2,160 2021 3,888 2,704 2,282 2022 3,363 2,439 2,149 2023 1,936 2,077 641 2024 1,069 1,956 124 2025 930 1,284 109 Thereafter 543 528 91 Total future amortization of intangibles $ 15,591 $ 14,042 $ 7,556</t>
  </si>
  <si>
    <t>Secured Debt, Net</t>
  </si>
  <si>
    <t>Debt Disclosure [Abstract]</t>
  </si>
  <si>
    <t>Secured Debt, Net Brookfield DTLA’s debt is as follows: Contractual Maturity Date Interest Rate Principal Amount as of March 31, 2020 December 31, 2019 Floating-Rate Debt Variable-Rate Loans: Wells Fargo Center–North Tower (1) 10/9/2020 2.36 % $ 400,000 $ 400,000 Wells Fargo Center–North Tower (2) 10/9/2020 4.71 % 65,000 65,000 Wells Fargo Center–North Tower (3) 10/9/2020 5.71 % 35,000 35,000 Wells Fargo Center–South Tower (4) 11/4/2021 3.38 % 260,796 260,796 777 Tower (5) 10/31/2024 2.46 % 231,842 231,842 777 Tower (6) 10/31/2024 5.65 % 43,158 43,158 EY Plaza (7) 11/27/2020 6.13 % 35,000 35,000 Total variable-rate loans 1,070,796 1,070,796 Variable-Rate Swapped to Fixed-Rate Loan: EY Plaza (8) 11/27/2020 3.87 % 230,000 230,000 Total floating-rate debt 1,300,796 1,300,796 Fixed-Rate Debt: BOA Plaza 9/1/2024 4.05 % 400,000 400,000 Gas Company Tower 8/6/2021 3.47 % 319,000 319,000 Gas Company Tower 8/6/2021 6.50 % 131,000 131,000 FIGat7th 3/1/2023 3.88 % 58,500 58,500 Total fixed-rate debt 908,500 908,500 Total secured debt 2,209,296 2,209,296 Less: unamortized debt financing costs 8,173 9,316 Total secured debt, net $ 2,201,123 $ 2,199,980 __________ (1) This loan bears interest at LIBOR plus 1.65% . As required by the loan agreement, we have entered into an interest rate cap contract that limits the LIBOR portion of the interest rate to 4.25% . The maturity date may be extended three times, each time for an additional one -year term, as long as the maturity dates of both of the mezzanine loans are extended when the maturity date of the mortgage loan is extended. As of March 31, 2020 , we meet the criteria specified in the loan agreement to extend this loan. (2) This loan bears interest at LIBOR plus 4.00% . As required by the loan agreement, we have entered into an interest rate cap contract that limits the LIBOR portion of the interest rate to 4.25% . The maturity date may be extended three times, each time for an additional one -year term, as long as the maturity date of the other mezzanine loan is extended when the maturity date of the mortgage loan is extended. As of March 31, 2020 , we meet the criteria specified in the loan agreement to extend this loan. (3) This loan bears interest at LIBOR plus 5.00% . As required by the loan agreement, we have entered into an interest rate cap contract that limits the LIBOR portion of the interest rate to 4.25% . The maturity date may be extended three times, each time for an additional one -year term, as long as the maturity date of the other mezzanine loan is extended when the maturity date of the mortgage loan is extended. As of March 31, 2020 , we meet the criteria specified in the loan agreement to extend this loan. BAM owns a significant interest in a company whose subsidiary is the lender of this loan. See Note 13—“Related Party Transactions.” (4) This loan bears interest at LIBOR plus 1.80% . As required by the loan agreement, we have entered into an interest rate cap contract that limits the LIBOR portion of the interest rate to 4.50% . The maturity date may be extended two times, each time for an additional one -year term. As of March 31, 2020 , a future advance amount of $29.2 million is available under this loan that can be drawn to fund approved leasing costs (as defined in the underlying loan agreement), including tenant improvements and inducements, leasing commissions, and common area improvements. (5) This loan bears interest at LIBOR plus 1.60% . As required by the loan agreement, we have entered into an interest rate cap contract that limits the LIBOR portion of the interest rate to 4.00% . As of March 31, 2020 , a future advance amount of $3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ezzanine loan future advance amount. (6) This loan bears interest at LIBOR plus 4.15% . As required by the loan agreement, we have entered into an interest rate cap contract that limits the LIBOR portion of the interest rate to 4.00% . As of March 31, 2020 , a future advance amount of $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ortgage loan future advance amount. (7) This loan bears interest at LIBOR plus 4.55% . As required by the loan agreement, we have entered into an interest rate cap contract that limits the LIBOR portion of the interest rate to 3.50% . (8) This loan bears interest at LIBOR plus 1.65% . As required by the loan agreement, we have entered into interest rate swap contracts to hedge this loan. The interest rate shown in the table above includes the effect of the interest rate swaps. See Note 11—“Financial Instruments” for details of the interest rate swap contracts. The weighted average interest rate of our debt was 3.65% and 3.99% as of March 31, 2020 and December 31, 2019 , respectively. As of March 31, 2020 , the weighted average term to maturity of our debt was approximately two years. Debt Maturities As of March 31, 2020 , our secured debt obligations by contractual maturity are as follows, excluding the exercise of available extension options, if any: Remainder of 2020 $ 765,000 2021 710,796 2022 — 2023 58,500 2024 675,000 Total secured debt $ 2,209,296 As of March 31, 2020 , $1,025.8 million of our debt may be prepaid without penalty, $400.0 million may be defeased (as defined in the underlying loan agreement) and $783.5 million may be prepaid with prepayment penalties. Wells Fargo Center–North Tower— Brookfield DTLA intends to exercise the options available in the loan agreements to extend the maturity date of the debt secured by Wells Fargo Center–North Tower for one year to October 2021. As of March 31, 2020 , we meet the criteria specified in the loan agreements to extend these loans. EY Tower— Brookfield DTLA currently intends to refinance the debt secured by EY Plaza on or about its scheduled maturity in November 2020. There can be no assurance that the refinancing of this debt can be accomplished, what terms will be available in the market for this type of financing at the time of any refinancing, and whether a principal paydown will be needed when the debt is refinanced. Debt Compliance Certain of our secured debt obligations contain financial covenants and restrictions requiring Brookfield DTLA to meet reporting requirements and financial ratios, such as debt yield and debt service calculations as defined in the agreements. Noncompliance with one or more of the covenants and restrictions could result in the full or partial principal balance of the associated debt becoming immediately due and payable. As of March 31, 2020 , Brookfield DTLA was in compliance with each of the financial restrictions and requirements.</t>
  </si>
  <si>
    <t>Accounts Payable and Other Liabilities</t>
  </si>
  <si>
    <t>Accounts Payable and Accrued Liabilities [Abstract]</t>
  </si>
  <si>
    <t>Accounts Payable and Other Liabilities Brookfield DTLA’s accounts payable and other liabilities are comprised of the following: March 31, 2020 December 31, 2019 Tenant improvements and inducements payable $ 24,061 $ 29,140 Unearned rent and tenant payables 24,060 23,817 Accrued capital expenditures and leasing commissions 14,371 18,205 Accrued expenses and other liabilities 14,810 8,683 Accounts payable and other liabilities $ 77,302 $ 79,845</t>
  </si>
  <si>
    <t>Mezzanine Equity</t>
  </si>
  <si>
    <t>Temporary Equity Disclosure [Abstract]</t>
  </si>
  <si>
    <t>Mezzanine Equity A summary of the change in mezzanine equity is as follows: Number of Shares of Series A Preferred Stock Series A Preferred Stock Noncontrolling Interests Total Mezzanine Equity Series A-1 Preferred Interest Senior Participating Preferred Interest Series B Preferred Interest Balance, December 31, 2019 9,730,370 $ 428,480 $ 418,029 $ 22,362 $ 185,352 $ 1,054,223 Issuance of Series B preferred interest 7,800 7,800 Dividends 4,637 4,637 Preferred returns 4,303 4,208 8,511 Redemption measurement adjustments (225 ) (225 ) Repurchases of noncontrolling interests (6,869 ) (6,869 ) Distributions to noncontrolling interests (263 ) (4,401 ) (4,664 ) Balance, March 31, 2020 9,730,370 $ 433,117 $ 422,332 $ 21,874 $ 186,090 $ 1,063,413 Number of Shares of Series A Preferred Stock Series A Preferred Stock Noncontrolling Interests Total Mezzanine Equity Series A-1 Preferred Interest Senior Participating Preferred Interest Series B Preferred Interest Balance, December 31, 2018 9,730,370 $ 409,932 $ 400,816 $ 23,443 $ 181,698 $ 1,015,889 Issuance of Series B preferred interest 6,400 6,400 Dividends 4,637 4,637 Preferred returns 4,303 4,091 8,394 Redemption measurement adjustments (572 ) (572 ) Repurchases of noncontrolling interests — — Distributions to noncontrolling interests — — — Balance, March 31, 2019 9,730,370 $ 414,569 $ 405,119 $ 22,871 $ 192,189 $ 1,034,748 During the three months ended March 31, 2020 , the Company used the cash received from the issuance of the Series B preferred interest for capital expenditures and leasing costs. During the three months ended March 31, 2019 , the Company used the cash received from the issuance of the Series B preferred interest for general corporate purposes. During the three months ended March 31, 2020 , repurchases of and distributions to noncontrolling interests were made using the excess cash from upsized refinancing of the loans secured by 777 Tower in October 2019. Series A Preferred Stock As of March 31, 2020 and December 31, 2019 , 9,730,370 shares of Series A preferred stock were outstanding, of which 9,357,469 shares were issued to third parties and 372,901 shares were issued to DTLA Fund Holding Co., a subsidiary of DTLA Holdings. No dividends were declared on the Series A preferred stock during three months ended March 31, 2020 and 2019 . Dividends on the Series A preferred stock are cumulative, and therefore, will continue to accrue at an annual rate of $1.90625 per share. We may, at our option, redeem the Series A preferred stock, in whole or in part, for $25.00 per share, plus all accumulated and unpaid dividends on such Series A preferred stock up to and including the redemption date. As of March 31, 2020 , the Series A preferred stock is reported at its redemption value of $433.1 million calculated using the redemption price of $243.3 million plus $189.8 million of accumulated and unpaid dividends on such Series A preferred stock through March 31, 2020 . Series A-1 Preferred Interest The Series A-1 preferred interest is held by DTLA Holdings or wholly-owned subsidiaries of DTLA Holdings. Interest on the Series A-1 preferred interest is cumulative and accrues at an annual rate of 7.625% . As of March 31, 2020 , the Series A-1 preferred interest is reported at its redemption value of $422.3 million calculated using its liquidation value of $225.7 million plus $196.6 million of unpaid interest on such Series A-1 preferred interest through March 31, 2020 . Senior Participating Preferred Interest Brookfield DTLA Fund Properties III LLC (“ DTLA OP ”), a wholly-owned subsidiary of DTLA Holdings, issued a senior participating preferred interest to DTLA Holdings in connection with the formation of Brookfield DTLA and the MPG acquisition. The senior participating preferred interest represents a 4.0% participating interest in the residual value of DTLA OP. As of March 31, 2020 , the senior participating preferred interest is reported at its redemption value of $21.9 million using the value of the participating interest. Series B Preferred Interest At the time of the merger with MPG, DTLA Holdings made a commitment to contribute up to $260.0 million in cash or property to New OP, which directly or indirectly owns the Brookfield DTLA properties, for which it will be entitled to receive a market rate of return determined at the time of contribution (“preferred return”). As of March 31, 2020 , $36.7 million is available to the Company under this commitment for future funding. As of March 31, 2020 , the Series B preferred interest is reported at its redemption value of $186.1 million calculated using its liquidation value of $181.9 million plus $4.2 million of unpaid preferred returns on such Series B preferred interest through March 31, 2020 .</t>
  </si>
  <si>
    <t>Noncontrolling Interests</t>
  </si>
  <si>
    <t>Noncontrolling Interest [Abstract]</t>
  </si>
  <si>
    <t>Noncontrolling Interests Mezzanine Equity Component The Series A-1 preferred interest, senior participating preferred interest and Series B preferred interest consist of equity interests of New OP, DTLA OP and New OP, respectively, which are owned directly by DTLA Holdings. These noncontrolling interests are presented as mezzanine equity in the consolidated balance sheet. See Note 8—“Mezzanine Equity.” Stockholders’ Deficit Component The Series B common interest ranks junior to the Series A preferred stock as to dividends and upon liquidation and is presented in the consolidated balance sheet as noncontrolling interest.</t>
  </si>
  <si>
    <t>Equity [Abstract]</t>
  </si>
  <si>
    <t>Accumulated Other Comprehensive Loss A summary of the change in accumulated other comprehensive loss related to Brookfield DTLA’s derivative financial instruments designated as cash flow hedges is as follows: For the Three Months Ended March 31, 2020 2019 Balance at beginning of period $ (2,341 ) $ (224 ) Other comprehensive loss before reclassifications (1,242 ) (827 ) Amounts reclassified from accumulated other comprehensive loss — — Net current-period other comprehensive loss (1,242 ) (827 ) Balance at end of period $ (3,583 ) $ (1,051 ) As of March 31, 2020 , the estimated amount of existing unrealized losses reported in accumulated other comprehensive loss that is expected to be reclassified into earnings as a result of the expiration of our derivatives designated as cash flow hedging instruments in November 2020 is $3.6 million .</t>
  </si>
  <si>
    <t>Financial Instruments</t>
  </si>
  <si>
    <t>Derivative Instruments and Hedging Activities Disclosure [Abstract]</t>
  </si>
  <si>
    <t>Financial Instruments Derivative Financial Instruments Brookfield DTLA holds the following interest rate swap and cap contracts pursuant to the terms of certain of its loan agreements as of March 31, 2020 : Notional Amount Strike Rate LIBOR Spread Effective Interest Rate Expiration Date Interest Rate Swaps: EY Plaza $ 167,004 2.18 % 1.65 % 3.83 % 11/2/2020 EY Plaza 54,206 2.47 % 1.65 % 4.12 % 11/2/2020 Total derivatives designated as cash flow hedging instruments $ 221,210 2.29 % 1.65 % 3.87 % Interest Rate Caps: Wells Fargo Center–North Tower $ 400,000 4.25 % 10/15/2020 Wells Fargo Center–North Tower 65,000 4.25 % 10/15/2020 Wells Fargo Center–North Tower 35,000 4.25 % 10/15/2020 Wells Fargo Center–South Tower 290,000 4.50 % 11/4/2020 777 Tower 268,600 4.00 % 11/10/2021 777 Tower 50,000 4.00 % 11/10/2021 EY Plaza 35,000 3.50 % 11/27/2020 Total derivatives not designated as cash flow hedging instruments $ 1,143,600 __________ (1) The index used for all derivative financial instruments shown above is 1-Month LIBOR. A summary of the fair value of Brookfield DTLA’s derivative financial instruments is as follows: Fair Value as of Balance Sheet Location March 31, 2020 December 31, 2019 Interest rate derivatives not designated as hedging instruments Prepaid and other assets $ 51 $ 1 Interest rate derivatives designated as cash flow hedging instruments Accounts payable and other liabilities 2,385 1,143 A summary of the effect of derivative financial instruments reported in the consolidated financial statements is as follows: Amount of Loss Recognized in AOCL Amount of Gain Reclassified from AOCL to Statement of Operations Derivatives designated as cash flow hedging instruments: For the three months ended: March 31, 2020 $ (1,242 ) $ — March 31, 2019 (827 ) — The fair value of derivatives not designated as cash flow hedging instruments for the three months ended March 31, 2020 increased $0.1 million and was recorded as part of other expense in the consolidated statement of operations, with no corresponding activity for the three months ended March 31, 2019 . Other Financial Instruments Brookfield DTLA’s other financial instruments that are exposed to concentrations of credit risk consist primarily of bank deposits and rents receivable. Management routinely assesses the financial strength of its tenants, and therefore, believes that its lease-related receivable credit risk exposure is limited as of March 31, 2020 . Brookfield DTLA places its bank deposits with major commercial banks. Cash balances with any one institution may at times be in excess of the Federal Deposit Insurance Corporation-insured limit of $250,000. As of March 31, 2020 and December 31, 2019 , the carrying values of cash and cash equivalents, restricted cash, other receivables, other assets, accounts payable and other liabilities, and balances with affiliates approximate fair value.</t>
  </si>
  <si>
    <t>Fair Value Measurements</t>
  </si>
  <si>
    <t>Fair Value Disclosures [Abstract]</t>
  </si>
  <si>
    <t>Fair Value Measurements ASC Topic 820, Fair Value Measurements and Disclosures ,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Topic 820 established a fair value hierarchy that prioritizes observable and unobservable inputs used to measure fair value into three categories: • Level 1— Quoted prices (unadjusted) in active markets that are accessible at the measurement date. • Level 2— Observable prices that are based on inputs not quoted in active markets but corroborated by market data. • Level 3— Unobservable prices that are used when little or no market data is available. The fair value hierarchy gives the highest priority to Level 1 inputs and the lowest priority to Level 3 inputs. Brookfield DTLA utilizes valuation techniques that maximize the use of observable inputs and minimize the use of unobservable inputs, to the extent possible, as well as consider counterparty credit risk in its assessment of fair value. Recurring Measurements— The fair value of Brookfield DTLA’s interest rate swap contracts is determined using widely accepted valuation techniques, including discounted cash flow analyses on the expected cash flows of the derivatives. These analyses reflect the contractual terms of the derivatives, including the period to maturity, and use observable market-based inputs, including interest rate curves and implied volatilities. The Company has incorporated credit valuation adjustments to appropriately reflect both our and the respective counterparty’s non‑performance risk in the fair value measurements. Brookfield DTLA’s assets and liabilities measured at fair value on a recurring basis, aggregated by the level in the fair value hierarchy within which those measurements fall, are as follows: Fair Value Measurements Using Total Fair Value Quoted Prices in Active Markets for Identical Assets/Liabilities (Level 1) Significant Other Observable Inputs (Level 2) Significant Unobservable Inputs (Level 3) Assets Interest rate caps at: March 31, 2020 $ 51 $ — $ 51 $ — December 31, 2019 1 — 1 — Liabilities Interest rate swaps at: March 31, 2020 $ 2,385 $ — $ 2,385 $ — December 31, 2019 1,143 — 1,143 — Nonrecurring Measurements— The Company estimates the fair value of its debt by calculating the credit-adjusted present value of principal and interest payments for each loan. The calculation incorporates observable market interest rates (Level 2 inputs), assumes that each loan will be outstanding until maturity, and excludes any options to extend the maturity date of the loan available per the terms of the loan agreement, if any. The estimated fair value of Brookfield DTLA’s secured debt as of March 31, 2020 and December 31, 2019 is $2,207.2 million and $2,210.4 million , respectively, which approximates carrying value, excluding unamortized debt financing costs. As of March 31, 2020 and December 31, 2019 , the Company did not have any financial assets or liabilities that are measured at fair value on a nonrecurring basis using Level 3 inputs.</t>
  </si>
  <si>
    <t>Related Party Transactions</t>
  </si>
  <si>
    <t>Related Party Transactions [Abstract]</t>
  </si>
  <si>
    <t>Related Party Transactions Management Agreements Certain subsidiaries of Brookfield DTLA have entered into arrangements with the Manager, pursuant to which the Manager provides property management and various other services. Property management fees under the management agreements entered into in connection with these arrangements are calculated based on 2.75% of rents collected (as defined in the management agreements). In addition, the Company pays an asset management fee to BPY and BAM, which is calculated based on 0.75% of DTLA Holdings’ invested equity in Brookfield DTLA’s properties. Leasing management fees paid to the Manager and Brookfield affiliates range from 1.00% to 4.00% of expected rents, depending on the terms of the lease and whether a third-party broker was paid a commission for the transaction. Construction management fees are paid to the Manager based on 3.00% of hard and soft construction costs. Development management fees are paid to the Brookfield affiliates by the unconsolidated real estate joint venture based on 3.00% of hard and soft construction costs. A summary of costs incurred by the applicable Brookfield DTLA subsidiaries under these arrangements is as follows: For the Three Months Ended March 31, 2020 2019 Property management fee expense $ 2,182 $ 2,051 Asset management fee expense 1,515 1,583 Leasing and construction management fees 832 1,312 Development management fees (1) 287 — General, administrative and reimbursable expenses 694 486 __________ (1) Amounts presented are calculated by applying the Company’s ownership interest percentage in the unconsolidated real estate joint venture as of period end to the costs incurred during the period. Expenses incurred under these arrangements are included in rental property operating and maintenance expense in the consolidated statement of operations, with the exception of asset management fee expense which is included in other expense. Leasing management fees are capitalized as deferred charges, construction management fees are capitalized as part of investments in real estate, and development management fees are capitalized and included in the investment in unconsolidated real estate joint venture in the consolidated balance sheet. Insurance Agreements Properties held by certain Brookfield DTLA subsidiaries and affiliates are covered under insurance policies entered into by the Manager. Insurance premiums for Brookfield DTLA’s properties are paid by the Manager. Brookfield DTLA reimburses the Manager for the amount of fees and expenses related to such policies that have been allocated to the Company’s properties as determined by the Manager in its reasonable discretion taking into consideration certain facts and circumstances, including the value of the Company’s properties. A summary of costs incurred by the applicable Brookfield DTLA subsidiaries and affiliates under this arrangement, which are included in rental property operating and maintenance expense in the consolidated statements of operations, is as follows: For the Three Months Ended March 31, 2020 2019 Insurance expense (1) $ 2,882 $ 2,198 __________ (1) An affiliate of BAM secures insurance policies for the Company through third-party brokers and insurance companies and charges us a fee for the services it provides. Fees charged vary but will not exceed 2.50% of the total net insurance premiums of the Company and its covered properties. During the three months ended March 31, 2020 and 2019 , we incurred fees totaling $67 thousand and $47 thousand , respectively, for these services. Additionally, the Company’s terrorism insurance coverage is purchased through a captive facility that is an affiliate of BPY. During the three months ended March 31, 2020 and 2019 , we incurred premiums totaling $38 thousand and $44 thousand , respectively, related to the terrorism policies. Other Related Party Transactions with BAM Affiliates A summary of the impact of other related party transactions with BAM affiliates on the Company’s consolidated statement of operations is as follows: For the Three Months Ended March 31, 2020 2019 Lease income (1) $ 3,914 $ 610 Interest and other revenue 50 — Rental property operating and maintenance expense (2) 123 215 Other expense 34 — Interest expense (3) 575 — __________ (1) In September 2019, BAM acquired a significant interest in Oaktree Capital Group, LLC (“ Oaktree ”), an existing tenant at Wells Fargo Center–North Tower. Lease income from Oaktree has been reported as a related party transaction since the date of acquisition by BAM. (2) Amounts presented are for purchases of chilled water for air conditioning at one of the Company’s properties. (3) A subsidiary of Oaktree is the lender of the $35.0 million mezzanine loan secured by Wells Fargo Center–North Tower. Interest payable to the lender totals $94 thousand as of March 31, 2020 and is reported as part of accounts payable and other liabilities in the consolidated balance sheet. See Note 6—“Secured Debt, Net.” Interest expense on this loan has been reported as a related party transaction since the date of acquisition by BAM.</t>
  </si>
  <si>
    <t>Future Minimum Base Rents</t>
  </si>
  <si>
    <t>Lessor Disclosure [Abstract]</t>
  </si>
  <si>
    <t>Future Minimum Base Rents Brookfield DTLA leases space to tenants primarily under non-cancelable operating leases that generally contain provisions for payment of base rent plus reimbursement of certain operating expenses. The table below presents the undiscounted cash flows for future minimum base rents to be received from tenants under executed non-cancelable office leases as of March 31, 2020 : Remainder of 2020 $ 124,187 2021 163,082 2022 150,894 2023 137,826 2024 119,479 2025 106,551 Thereafter 527,737 Total future minimum base rents $ 1,329,756 The amounts shown in the table above do not include percentage rents. The Company recorded percentage rents totaling $0.2 million and $0.1 million as part of lease income in the consolidated statements of operations for the three months ended March 31, 2020 and 2019 , respectively.</t>
  </si>
  <si>
    <t>Commitments and Contingencies</t>
  </si>
  <si>
    <t>Commitments and Contingencies Disclosure [Abstract]</t>
  </si>
  <si>
    <t>Commitments and Contingencies Litigation Brookfield DTLA and its subsidiaries may be subject to pending legal proceedings and litigation incidental to its business. After consultation with legal counsel, management believes that any liability that may potentially result upon resolution of such matters is not expected to have a material adverse effect on the Company’s business, financial condition or consolidated financial statements as a whole. Concentration of Tenant Credit Risk Credit risk arises from the possibility that tenants may be unable to fulfill their lease commitments. Brookfield DTLA’s properties are typically leased to high credit-rated tenants for lease terms ranging from five to ten years , although we also enter into some short-term as well as longer-term leases. As our entire portfolio is located in the LACBD, any specific economic changes within that location could affect our tenant base, and by extension, our profitability. Brookfield DTLA generally does not require collateral or other security from its tenants, other than security deposits or letters of credit. Our credit risk is mitigated by the high quality of our existing tenant base, review of prospective tenants’ risk profiles prior to lease execution, and frequent monitoring of our tenant portfolio to identify problem tenants. However, since we may have a concentration of lease income from certain tenants, the inability of those tenants to make payments under their leases could have a material adverse effect on our results of operations, cash flows or financial condition. The recent COVID–19 pandemic outbreak has increased the risk in the near term of our tenants’ ability to fulfill their lease commitments. Certain tenants could declare bankruptcy or become insolvent and cease business operations as a result of prolonged mitigation efforts. Capital Commitments As of March 31, 2020 , the Company had $29.5 million in tenant-related commitments, including tenant improvements, tenant inducements and leasing commissions, which are based on executed leases. Additionally, we had $11.6 million in construction-related commitments related to renovation projects at Wells Fargo Center as of March 31, 2020 .</t>
  </si>
  <si>
    <t>Basis of Presentation (Policies)</t>
  </si>
  <si>
    <t>Principles of Consolidation and Basis of Presentation</t>
  </si>
  <si>
    <t>Principles of Consolidation and Basis of Presentation The accompanying unaudited consolidated financial statements and related notes have been prepared in accordance with accounting principles generally accepted in the United States of America (“ GAAP ”)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s of and for the periods presented have been included. The results of operations for interim periods are not necessarily indicative of those that may be expected for a full fiscal year. The consolidated balance sheets as of March 31, 2020 and December 31, 2019 include the accounts of Brookfield DTLA and subsidiaries in which it has a controlling financial interest. All intercompany transactions have been eliminated in consolidation as of March 31, 2020 and December 31, 2019 , and for each of the three months ended March 31, 2020 and 2019 . The consolidated balance sheet data as of December 31, 2019 has been derived from Brookfield DTLA’s audited financial statements; however, the accompanying notes to the consolidated financial statements do not include all disclosures required by GAAP. The financial information included herein should be read in conjunction with the consolidated financial statements and related notes included in Brookfield DTLA’s Annual Report on Form 10-K filed with the United States Securities and Exchange Commission (the “ SEC ”) on March 26, 2020 .</t>
  </si>
  <si>
    <t>Determination of Controlling Financial Interest</t>
  </si>
  <si>
    <t>Determination of Controlling Financial Interest We consolidate entities in which Brookfield DTLA is considered to be the primary beneficiary of a variable interest entity (“ VIE ”) or has a majority of the voting interest in the entity. We are deemed to be the primary beneficiary of a VIE when we have (i) the power to direct the activities of the VIE that most significantly impact its economic performance, and (ii) the obligation to absorb losses of, or the right to receive benefits from, the VIE that could potentially be significant to the VIE. We do not consolidate entities in which the other parties have substantive kick-out rights to remove the Company’s power to direct the activities, and most significantly impacting the economic performance, of the VIE. In determining whether we are the primary beneficiary, we consider factors such as ownership interest, management representation, authority to control decisions, and contractual and substantive participating rights of each party. We consolidate entities through which we conduct substantially all of our business, and own, directly and through subsidiaries, substantially all of our assets. As of March 31, 2020 , these consolidated VIEs had in aggregate total consolidated assets of $2.8 billion (of which $2.4 billion is related to investments in real estate) and total consolidated liabilities of $2.3 billion (of which $2.2 billion is related to debt secured by our office and retail properties). The Company is obligated to repay substantially all of the liabilities of our consolidated VIEs. See Note 6—“Secured Debt, Net.” Investment in Unconsolidated Real Estate Joint Venture. New OP has a noncontrolling interest in a joint venture with DTLA FP IV Holdings. The Company determined that the joint venture is a VIE mainly because its equity investment at risk is insufficient to finance the joint venture’s activities without additional subordinated financial support. While the joint venture meets the definition of a VIE, Brookfield DTLA is not its primary beneficiary as the Company lacks the power through voting or similar rights to direct the activities that most significantly impact the joint venture’s economic performance. Therefore, the Company accounts for its ownership interest in the joint venture under the equity method. As of March 31, 2020 and December 31, 2019 , the Company’s ownership interest in the joint venture was 55.8% . The liabilities of the joint venture may only be settled using the assets of 755 South Figueroa and are not recourse to the Company. Brookfield DTLA’s exposure to its investment in the joint venture is limited to its investment balance and the Company has no obligation to make future contributions to the joint venture. Pursuant to the operating agreement of the joint venture, DTLA FP IV Holdings may be required to fund additional amounts for the development of 755 South Figueroa, routine operating costs, and guaranties or commitments of the joint venture.</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For example, estimates and assumptions have been made with respect to the fair value of assets and liabilities for purposes of the contribution of the Company’s wholly-owned interests in exchange for noncontrolling interests in a joint venture, the useful lives of assets, recoverable amounts of receivables, impairment of long-lived assets and the fair value of debt. Actual results could ultimately differ from such estimates.</t>
  </si>
  <si>
    <t>Impairment Review</t>
  </si>
  <si>
    <t>Impairment Review Investments in real estate are reviewed for impairment if events or changes in circumstances indicate that the carrying amount of the real estate may not be recoverable. In such an event, a comparison is made between (i) the current and projected operating cash flows of the property into the foreseeable future on an undiscounted basis and (ii) the carrying amount of the property. If the undiscounted cash flows expected to be generated by a property are less than its carrying amount, an impairment provision would be recorded to write down the carrying amount of such property to its fair value. Brookfield DTLA assesses fair value based on estimated cash flow projections utilizing appropriate discount and capitalization rates and available market information. Projections of future cash flows take into account the specific business plan for the property and management’s best estimate of the most probable set of economic conditions expected to prevail in the market. Management believes no impairment of Brookfield DTLA’s real estate properties existed at March 31, 2020 and December 31, 2019 . The Company’s investment in its unconsolidated real estate joint venture is evaluated on the basis of a qualitative assessment for indicators of impairment by using similar criteria as its investments in real estate and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Management believes no impairment of Brookfield DTLA’s investment in its unconsolidated real estate joint venture existed at March 31, 2020 and December 31, 2019 . However, our future results may be impacted by risks associated with a global pandemic caused by the novel coronavirus (“ COVID–19 ”), and the related global reduction in services, investments, commerce, and travel and substantial volatility in stock markets worldwide, which may result in a decrease of cash flows and impairment losses and/or revaluations of our investments in real estate and in our unconsolidated real estate joint venture.</t>
  </si>
  <si>
    <t>Rents, Deferred Rents and Other Receivables</t>
  </si>
  <si>
    <t>Rents, Deferred Rents and Other Receivables Under Accounting Standards Codification (“ ASC ”) Topic 842, Leases , Brookfield DTLA must assess on an individual lease basis whether it is probable that the Company will collect the future lease payments throughout the term of the lease. If the collectibility of the lease payments is probable at lease commencement, the Company recognizes lease income over the term of the lease on a straight-line basis. During the term of the lease, Brookfield DTLA monitors the credit quality and any related material changes of our tenants by (i) reviewing financial statements of the tenants that are publicly available or that are required to be delivered to us pursuant to the applicable lease, (ii) monitoring news reports regarding our tenants and their respective businesses, and (iii) monitoring the tenant’s payments history and current credit status. When collectibility is not deemed probable at the commencement date, the Company’s lease income is constrained to the lesser of (1) the income that would have been recognized if collection were probable, and (2) the lease payments that have been collected from the lessee. If the collectibility assessment changes to probable after the commencement date, any difference between the lease income that would have been recognized if collectibility had always been assessed as probable and the lease income recognized to date is recognized as a current-period adjustment to lease income. If the collectibility assessment changes to not probable after the commencement date, lease income is reversed to the extent that the lease payments that have been collected from the lessee are less than the lease income recognized to date. Changes to the collectibility of operating leases are recorded as adjustments to lease income in the consolidated statement of operations. For the three months ended March 31, 2020 and 2019 , no material adjustment related to lease income collectibility was recognized in the consolidated statements of operations.</t>
  </si>
  <si>
    <t>Income Taxes</t>
  </si>
  <si>
    <t>Income Taxes Brookfield DTLA has elected to be taxed as a real estate investment trust (“ REIT ”) pursuant to Sections 856 through 860 of the Internal Revenue Code of 1986, as amended, commencing with its tax period ended December 31, 2013. Brookfield DTLA conducts and intends to conduct its operations so as to continue to qualify as a REIT. Accordingly, Brookfield DTLA is not subject to U.S. federal income tax, provided that it continues to qualify as a REIT and makes distributions to its stockholders, if any, that generally equal or exceed its taxable income. Brookfield DTLA has elected to treat certain of its subsidiaries as taxable REIT subsidiaries (“ TRS ”). A TRS is permitted to engage in activities that a REIT cannot engage in directly, such as performing non‑customary services for the Company’s tenants, holding assets that the Company cannot hold directly and conducting certain affiliate transactions. A TRS is subject to both federal and state income taxes. The Company’s various TRS did not have significant tax provisions or deferred taxes for the three months ended March 31, 2020 and 2019 .</t>
  </si>
  <si>
    <t>New Accounting Pronouncements Adopted</t>
  </si>
  <si>
    <t>New Accounting Pronouncements Adopted In June 2016, the Financial Accounting Standards Board (“ FASB ”) issued Accounting Standards Update (“ ASU ”) 2016-13, Financial Instruments–Credit Losses (Topic 326): Measurement of Credit Losses on Financial Instruments ,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2018-19, Codification Improvements to Topic 326, Financial Instruments–Credit Losses . This amendment clarifies that receivables arising from operating leases are not within the scope of Subtopic 326-20. Instead, impairment of receivables arising from operating leases should be accounted for in accordance with Subtopic 842-30, Leases–Lessor . ASU 2016-13 and ASU 2018-19 are effective for interim and annual reporting periods in fiscal years beginning after December 15, 2019. The majority of the Company’s receivables arise in the ordinary course of business under operating leases with its tenants and are therefore not subject to the guidance in Subtopic 326-20. Brookfield DTLA adopted the guidance on January 1, 2020 . The adoption of this guidance did not have any impact on the Company’s consolidated financial statements. In August 2018, the FASB issued ASU 2018-13, Fair Value Measurement ( Topic 820 ): Disclosure Framework–Changes to the Disclosure Requirements for Fair Value Measurement . ASU 2018-13 amends Topic 820 by adding new fair value measurement disclosure requirements, as well as modifying and removing certain disclosure requirements. This guidance is effective for interim and annual periods in fiscal years beginning after December 15, 2019. Brookfield DTLA adopted the guidance on January 1, 2020 . The adoption of this guidance did not have a material effect on the Company’s consolidated financial statements. In October 2018, the FASB issued ASU 2018-17, Consolidation (Topic 810): Targeted Improvements to Related Party Guidance for Variable Interest Entities , which amends the related-party guidance in Topic 810. Specifically, ASU 2018-17 removes a sentence in ASC 810-10-55-37D regarding the evaluation of fees paid to decision makers to conform to the amendments in ASU 2016-17. ASU 2018-17 is effective for interim and annual periods in fiscal years beginning after December 15, 2019. Brookfield DTLA adopted the guidance on January 1, 2020 . The adoption of this guidance did not have a material effect on the Company’s consolidated financial statements. In March 2020, the FASB issued ASU No. 2020-04, Reference Rate Reform —Facilitation of the Effects of Reference Rate Reform on Financial Reporting . ASU 2020-04 provides optional exceptions for applying GAAP to contracts, hedging relationships and other transactions affected by reference rate reform. Brookfield DTLA adopted this guidance in March 2020. The adoption of this guidance did not have a material effect on the Company’s consolidated financial statements.</t>
  </si>
  <si>
    <t>Rents, Deferred Rents and Other Receivables, Net (Tables)</t>
  </si>
  <si>
    <t>Schedule of Rents, Deferred Rents and Other Receivables</t>
  </si>
  <si>
    <t>Brookfield DTLA’s rents, deferred rents and other receivables are comprised of the following: March 31, 2020 December 31, 2019 Straight-line and other deferred rents $ 108,586 $ 109,859 Tenant inducements receivable 33,084 33,304 Other receivables 9,060 7,881 Rents, deferred rents and other receivables, gross 150,730 151,044 Less: accumulated amortization of tenant inducements 13,959 13,034 allowance for doubtful accounts — — Rents, deferred rents and other receivables, net $ 136,771 $ 138,010</t>
  </si>
  <si>
    <t>Intangible Assets and Liabilities (Tables)</t>
  </si>
  <si>
    <t>Schedule of Intangibles</t>
  </si>
  <si>
    <t>Brookfield DTLA’s intangible assets and liabilities are summarized as follows: March 31, 2020 December 31, 2019 Intangible Assets In-place leases $ 47,872 $ 47,872 Tenant relationships 15,397 15,397 Above-market leases 24,367 24,367 Intangible assets, gross 87,636 87,636 Less: accumulated amortization 58,003 55,741 Intangible assets, net $ 29,633 $ 31,895 Intangible Liabilities Below-market leases $ 53,795 $ 53,795 Less: accumulated amortization 46,239 45,489 Intangible liabilities, net $ 7,556 $ 8,306</t>
  </si>
  <si>
    <t>Schedule of Effect of Intangible Amortization/Accretion</t>
  </si>
  <si>
    <t>A summary of the effect of amortization/accretion of intangible assets and liabilities reported in the consolidated financial statements is as follows: For the Three Months Ended March 31, 2020 2019 Lease income $ 24 $ (759 ) Depreciation and amortization expense 1,536 2,698</t>
  </si>
  <si>
    <t>Schedule of Estimated Future Intangible Amortization/Accretion</t>
  </si>
  <si>
    <t>As of March 31, 2020 , the estimated amortization/accretion of intangible assets and liabilities in future periods is as follows: In-Place Leases Other Intangible Assets Intangible Remainder of 2020 $ 3,862 $ 3,054 $ 2,160 2021 3,888 2,704 2,282 2022 3,363 2,439 2,149 2023 1,936 2,077 641 2024 1,069 1,956 124 2025 930 1,284 109 Thereafter 543 528 91 Total future amortization of intangibles $ 15,591 $ 14,042 $ 7,556</t>
  </si>
  <si>
    <t>Secured Debt, Net (Tables)</t>
  </si>
  <si>
    <t>Schedule of Debt</t>
  </si>
  <si>
    <t>Brookfield DTLA’s debt is as follows: Contractual Maturity Date Interest Rate Principal Amount as of March 31, 2020 December 31, 2019 Floating-Rate Debt Variable-Rate Loans: Wells Fargo Center–North Tower (1) 10/9/2020 2.36 % $ 400,000 $ 400,000 Wells Fargo Center–North Tower (2) 10/9/2020 4.71 % 65,000 65,000 Wells Fargo Center–North Tower (3) 10/9/2020 5.71 % 35,000 35,000 Wells Fargo Center–South Tower (4) 11/4/2021 3.38 % 260,796 260,796 777 Tower (5) 10/31/2024 2.46 % 231,842 231,842 777 Tower (6) 10/31/2024 5.65 % 43,158 43,158 EY Plaza (7) 11/27/2020 6.13 % 35,000 35,000 Total variable-rate loans 1,070,796 1,070,796 Variable-Rate Swapped to Fixed-Rate Loan: EY Plaza (8) 11/27/2020 3.87 % 230,000 230,000 Total floating-rate debt 1,300,796 1,300,796 Fixed-Rate Debt: BOA Plaza 9/1/2024 4.05 % 400,000 400,000 Gas Company Tower 8/6/2021 3.47 % 319,000 319,000 Gas Company Tower 8/6/2021 6.50 % 131,000 131,000 FIGat7th 3/1/2023 3.88 % 58,500 58,500 Total fixed-rate debt 908,500 908,500 Total secured debt 2,209,296 2,209,296 Less: unamortized debt financing costs 8,173 9,316 Total secured debt, net $ 2,201,123 $ 2,199,980 __________ (1) This loan bears interest at LIBOR plus 1.65% . As required by the loan agreement, we have entered into an interest rate cap contract that limits the LIBOR portion of the interest rate to 4.25% . The maturity date may be extended three times, each time for an additional one -year term, as long as the maturity dates of both of the mezzanine loans are extended when the maturity date of the mortgage loan is extended. As of March 31, 2020 , we meet the criteria specified in the loan agreement to extend this loan. (2) This loan bears interest at LIBOR plus 4.00% . As required by the loan agreement, we have entered into an interest rate cap contract that limits the LIBOR portion of the interest rate to 4.25% . The maturity date may be extended three times, each time for an additional one -year term, as long as the maturity date of the other mezzanine loan is extended when the maturity date of the mortgage loan is extended. As of March 31, 2020 , we meet the criteria specified in the loan agreement to extend this loan. (3) This loan bears interest at LIBOR plus 5.00% . As required by the loan agreement, we have entered into an interest rate cap contract that limits the LIBOR portion of the interest rate to 4.25% . The maturity date may be extended three times, each time for an additional one -year term, as long as the maturity date of the other mezzanine loan is extended when the maturity date of the mortgage loan is extended. As of March 31, 2020 , we meet the criteria specified in the loan agreement to extend this loan. BAM owns a significant interest in a company whose subsidiary is the lender of this loan. See Note 13—“Related Party Transactions.” (4) This loan bears interest at LIBOR plus 1.80% . As required by the loan agreement, we have entered into an interest rate cap contract that limits the LIBOR portion of the interest rate to 4.50% . The maturity date may be extended two times, each time for an additional one -year term. As of March 31, 2020 , a future advance amount of $29.2 million is available under this loan that can be drawn to fund approved leasing costs (as defined in the underlying loan agreement), including tenant improvements and inducements, leasing commissions, and common area improvements. (5) This loan bears interest at LIBOR plus 1.60% . As required by the loan agreement, we have entered into an interest rate cap contract that limits the LIBOR portion of the interest rate to 4.00% . As of March 31, 2020 , a future advance amount of $3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ezzanine loan future advance amount. (6) This loan bears interest at LIBOR plus 4.15% . As required by the loan agreement, we have entered into an interest rate cap contract that limits the LIBOR portion of the interest rate to 4.00% . As of March 31, 2020 , a future advance amount of $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ortgage loan future advance amount. (7) This loan bears interest at LIBOR plus 4.55% . As required by the loan agreement, we have entered into an interest rate cap contract that limits the LIBOR portion of the interest rate to 3.50% . (8) This loan bears interest at LIBOR plus 1.65% . As required by the loan agreement, we have entered into interest rate swap contracts to hedge this loan. The interest rate shown in the table above includes the effect of the interest rate swaps. See Note 11—“Financial Instruments” for details of the interest rate swap contracts.</t>
  </si>
  <si>
    <t>Schedule of Debt Maturities</t>
  </si>
  <si>
    <t>As of March 31, 2020 , our secured debt obligations by contractual maturity are as follows, excluding the exercise of available extension options, if any: Remainder of 2020 $ 765,000 2021 710,796 2022 — 2023 58,500 2024 675,000 Total secured debt $ 2,209,296</t>
  </si>
  <si>
    <t>Accounts Payable and Other Liabilities (Tables)</t>
  </si>
  <si>
    <t>Schedule of Accounts Payable and Other Liabilities</t>
  </si>
  <si>
    <t>Brookfield DTLA’s accounts payable and other liabilities are comprised of the following: March 31, 2020 December 31, 2019 Tenant improvements and inducements payable $ 24,061 $ 29,140 Unearned rent and tenant payables 24,060 23,817 Accrued capital expenditures and leasing commissions 14,371 18,205 Accrued expenses and other liabilities 14,810 8,683 Accounts payable and other liabilities $ 77,302 $ 79,845</t>
  </si>
  <si>
    <t>Mezzanine Equity (Tables)</t>
  </si>
  <si>
    <t>Schedule of Change in Mezzanine Equity</t>
  </si>
  <si>
    <t>A summary of the change in mezzanine equity is as follows: Number of Shares of Series A Preferred Stock Series A Preferred Stock Noncontrolling Interests Total Mezzanine Equity Series A-1 Preferred Interest Senior Participating Preferred Interest Series B Preferred Interest Balance, December 31, 2019 9,730,370 $ 428,480 $ 418,029 $ 22,362 $ 185,352 $ 1,054,223 Issuance of Series B preferred interest 7,800 7,800 Dividends 4,637 4,637 Preferred returns 4,303 4,208 8,511 Redemption measurement adjustments (225 ) (225 ) Repurchases of noncontrolling interests (6,869 ) (6,869 ) Distributions to noncontrolling interests (263 ) (4,401 ) (4,664 ) Balance, March 31, 2020 9,730,370 $ 433,117 $ 422,332 $ 21,874 $ 186,090 $ 1,063,413 Number of Shares of Series A Preferred Stock Series A Preferred Stock Noncontrolling Interests Total Mezzanine Equity Series A-1 Preferred Interest Senior Participating Preferred Interest Series B Preferred Interest Balance, December 31, 2018 9,730,370 $ 409,932 $ 400,816 $ 23,443 $ 181,698 $ 1,015,889 Issuance of Series B preferred interest 6,400 6,400 Dividends 4,637 4,637 Preferred returns 4,303 4,091 8,394 Redemption measurement adjustments (572 ) (572 ) Repurchases of noncontrolling interests — — Distributions to noncontrolling interests — — — Balance, March 31, 2019 9,730,370 $ 414,569 $ 405,119 $ 22,871 $ 192,189 $ 1,034,748</t>
  </si>
  <si>
    <t>Accumulated Other Comprehensive Loss (Tables)</t>
  </si>
  <si>
    <t>Schedule of Change in Accumulated Other Comprehensive Loss</t>
  </si>
  <si>
    <t>A summary of the change in accumulated other comprehensive loss related to Brookfield DTLA’s derivative financial instruments designated as cash flow hedges is as follows: For the Three Months Ended March 31, 2020 2019 Balance at beginning of period $ (2,341 ) $ (224 ) Other comprehensive loss before reclassifications (1,242 ) (827 ) Amounts reclassified from accumulated other comprehensive loss — — Net current-period other comprehensive loss (1,242 ) (827 ) Balance at end of period $ (3,583 ) $ (1,051 )</t>
  </si>
  <si>
    <t>Financial Instruments (Tables)</t>
  </si>
  <si>
    <t>Schedule of Outstanding Derivative Financial Instruments</t>
  </si>
  <si>
    <t>Brookfield DTLA holds the following interest rate swap and cap contracts pursuant to the terms of certain of its loan agreements as of March 31, 2020 : Notional Amount Strike Rate LIBOR Spread Effective Interest Rate Expiration Date Interest Rate Swaps: EY Plaza $ 167,004 2.18 % 1.65 % 3.83 % 11/2/2020 EY Plaza 54,206 2.47 % 1.65 % 4.12 % 11/2/2020 Total derivatives designated as cash flow hedging instruments $ 221,210 2.29 % 1.65 % 3.87 % Interest Rate Caps: Wells Fargo Center–North Tower $ 400,000 4.25 % 10/15/2020 Wells Fargo Center–North Tower 65,000 4.25 % 10/15/2020 Wells Fargo Center–North Tower 35,000 4.25 % 10/15/2020 Wells Fargo Center–South Tower 290,000 4.50 % 11/4/2020 777 Tower 268,600 4.00 % 11/10/2021 777 Tower 50,000 4.00 % 11/10/2021 EY Plaza 35,000 3.50 % 11/27/2020 Total derivatives not designated as cash flow hedging instruments $ 1,143,600 __________ (1) The index used for all derivative financial instruments shown above is 1-Month LIBOR</t>
  </si>
  <si>
    <t>Schedule of Fair Value of Derivative Financial Instruments</t>
  </si>
  <si>
    <t>A summary of the fair value of Brookfield DTLA’s derivative financial instruments is as follows: Fair Value as of Balance Sheet Location March 31, 2020 December 31, 2019 Interest rate derivatives not designated as hedging instruments Prepaid and other assets $ 51 $ 1 Interest rate derivatives designated as cash flow hedging instruments Accounts payable and other liabilities 2,385 1,143</t>
  </si>
  <si>
    <t>Schedule of Derivative Cash Flow Hedges Included in AOCL</t>
  </si>
  <si>
    <t>A summary of the effect of derivative financial instruments reported in the consolidated financial statements is as follows: Amount of Loss Recognized in AOCL Amount of Gain Reclassified from AOCL to Statement of Operations Derivatives designated as cash flow hedging instruments: For the three months ended: March 31, 2020 $ (1,242 ) $ — March 31, 2019 (827 ) —</t>
  </si>
  <si>
    <t>Fair Value Measurements (Tables)</t>
  </si>
  <si>
    <t>Schedule of Assets and Liabilities Measured at Fair Value on a Recurring Basis</t>
  </si>
  <si>
    <t>Brookfield DTLA’s assets and liabilities measured at fair value on a recurring basis, aggregated by the level in the fair value hierarchy within which those measurements fall, are as follows: Fair Value Measurements Using Total Fair Value Quoted Prices in Active Markets for Identical Assets/Liabilities (Level 1) Significant Other Observable Inputs (Level 2) Significant Unobservable Inputs (Level 3) Assets Interest rate caps at: March 31, 2020 $ 51 $ — $ 51 $ — December 31, 2019 1 — 1 — Liabilities Interest rate swaps at: March 31, 2020 $ 2,385 $ — $ 2,385 $ — December 31, 2019 1,143 — 1,143 —</t>
  </si>
  <si>
    <t>Related Party Transactions (Tables)</t>
  </si>
  <si>
    <t>Schedule of Related Party Transactions</t>
  </si>
  <si>
    <t>A summary of costs incurred by the applicable Brookfield DTLA subsidiaries and affiliates under this arrangement, which are included in rental property operating and maintenance expense in the consolidated statements of operations, is as follows: For the Three Months Ended March 31, 2020 2019 Insurance expense (1) $ 2,882 $ 2,198 __________ (1) An affiliate of BAM secures insurance policies for the Company through third-party brokers and insurance companies and charges us a fee for the services it provides. Fees charged vary but will not exceed 2.50% of the total net insurance premiums of the Company and its covered properties. During the three months ended March 31, 2020 and 2019 , we incurred fees totaling $67 thousand and $47 thousand , respectively, for these services. Additionally, the Company’s terrorism insurance coverage is purchased through a captive facility that is an affiliate of BPY. During the three months ended March 31, 2020 and 2019 , we incurred premiums totaling $38 thousand and $44 thousand , respectively, related to the terrorism policies. A summary of the impact of other related party transactions with BAM affiliates on the Company’s consolidated statement of operations is as follows: For the Three Months Ended March 31, 2020 2019 Lease income (1) $ 3,914 $ 610 Interest and other revenue 50 — Rental property operating and maintenance expense (2) 123 215 Other expense 34 — Interest expense (3) 575 — __________ (1) In September 2019, BAM acquired a significant interest in Oaktree Capital Group, LLC (“ Oaktree ”), an existing tenant at Wells Fargo Center–North Tower. Lease income from Oaktree has been reported as a related party transaction since the date of acquisition by BAM. (2) Amounts presented are for purchases of chilled water for air conditioning at one of the Company’s properties. (3) A subsidiary of Oaktree is the lender of the $35.0 million mezzanine loan secured by Wells Fargo Center–North Tower. Interest payable to the lender totals $94 thousand as of March 31, 2020 and is reported as part of accounts payable and other liabilities in the consolidated balance sheet. See Note 6—“Secured Debt, Net.” Interest expense on this loan has been reported as a related party transaction since the date of acquisition by BAM. A summary of costs incurred by the applicable Brookfield DTLA subsidiaries under these arrangements is as follows: For the Three Months Ended March 31, 2020 2019 Property management fee expense $ 2,182 $ 2,051 Asset management fee expense 1,515 1,583 Leasing and construction management fees 832 1,312 Development management fees (1) 287 — General, administrative and reimbursable expenses 694 486 __________ (1) Amounts presented are calculated by applying the Company’s ownership interest percentage in the unconsolidated real estate joint venture as of period end to the costs incurred during the period.</t>
  </si>
  <si>
    <t>Future Minimum Base Rents (Tables)</t>
  </si>
  <si>
    <t>Schedule of Future Minimum Base Rents</t>
  </si>
  <si>
    <t>The table below presents the undiscounted cash flows for future minimum base rents to be received from tenants under executed non-cancelable office leases as of March 31, 2020 : Remainder of 2020 $ 124,187 2021 163,082 2022 150,894 2023 137,826 2024 119,479 2025 106,551 Thereafter 527,737 Total future minimum base rents $ 1,329,756</t>
  </si>
  <si>
    <t>Organization and Description of Business - Narrative (Details)</t>
  </si>
  <si>
    <t>Oct. 15, 2013</t>
  </si>
  <si>
    <t>Organization and Description of Business [Line Items]</t>
  </si>
  <si>
    <t>Basis of Presentation - Narrative (Details) - USD ($)</t>
  </si>
  <si>
    <t>Variable Interest Entity [Line Items]</t>
  </si>
  <si>
    <t>Aggregate total consolidated VIE assets</t>
  </si>
  <si>
    <t>Aggregate total consolidated VIE investments in real estate, net</t>
  </si>
  <si>
    <t>Aggregate total consolidated VIE liabilities</t>
  </si>
  <si>
    <t>Aggregate total consolidated VIE secured debt</t>
  </si>
  <si>
    <t>Impairment of investment in real estate</t>
  </si>
  <si>
    <t>Impairment of investment in unconsolidated real estate joint venture</t>
  </si>
  <si>
    <t>Lease income collectibility adjustment</t>
  </si>
  <si>
    <t>755 South Figueroa</t>
  </si>
  <si>
    <t>Ownership interest in unconsolidated real estate joint venture</t>
  </si>
  <si>
    <t>55.80%</t>
  </si>
  <si>
    <t>Variable Interest Entity, Primary Beneficiary</t>
  </si>
  <si>
    <t>Rents, Deferred Rents and Other Receivables, Net - Schedule of Rents, Deferred Rents and Other Receivables (Details) - USD ($) $ in Thousands</t>
  </si>
  <si>
    <t>Straight-line and other deferred rents</t>
  </si>
  <si>
    <t>Tenant inducements receivable</t>
  </si>
  <si>
    <t>Other receivables</t>
  </si>
  <si>
    <t>Rents, deferred rents and other receivables, gross</t>
  </si>
  <si>
    <t>Less: accumulated amortization of tenant inducements</t>
  </si>
  <si>
    <t>allowance for doubtful accounts</t>
  </si>
  <si>
    <t>Intangible Assets and Liabilities - Schedule of Intangibles (Details) - USD ($) $ in Thousands</t>
  </si>
  <si>
    <t>Intangible Assets</t>
  </si>
  <si>
    <t>In-place leases</t>
  </si>
  <si>
    <t>Tenant relationships</t>
  </si>
  <si>
    <t>Above-market leases</t>
  </si>
  <si>
    <t>Intangible assets, gross</t>
  </si>
  <si>
    <t>Less: accumulated amortization</t>
  </si>
  <si>
    <t>Intangible Liabilities</t>
  </si>
  <si>
    <t>Below-market leases</t>
  </si>
  <si>
    <t>Intangible Assets and Liabilities - Schedule of Effect of Intangible Amortization/Accretion (Details) - USD ($) $ in Thousands</t>
  </si>
  <si>
    <t>Acquired Indefinite-lived Intangible Assets and Liabilities [Line Items]</t>
  </si>
  <si>
    <t>Amortization/accretion of intangible assets and liabilities</t>
  </si>
  <si>
    <t>Depreciation and amortization expense</t>
  </si>
  <si>
    <t>Intangible Assets and Liabilities - Schedule of Estimated Future Intangible Amortization/Accretion (Details) - USD ($) $ in Thousands</t>
  </si>
  <si>
    <t>Finite-Lived Intangible Assets, Net, Amortization Expense, Fiscal Year Maturity</t>
  </si>
  <si>
    <t>Below Market Lease, Net, Amortization Income, Fiscal Year Maturity</t>
  </si>
  <si>
    <t>Remainder of 2020</t>
  </si>
  <si>
    <t>2021</t>
  </si>
  <si>
    <t>2022</t>
  </si>
  <si>
    <t>2023</t>
  </si>
  <si>
    <t>2024</t>
  </si>
  <si>
    <t>2025</t>
  </si>
  <si>
    <t>Thereafter</t>
  </si>
  <si>
    <t>In-Place Leases</t>
  </si>
  <si>
    <t>Other Intangible Assets</t>
  </si>
  <si>
    <t>Secured Debt, Net - Schedule of Debt (Details) - USD ($) $ in Thousands</t>
  </si>
  <si>
    <t>Debt Instrument [Line Items]</t>
  </si>
  <si>
    <t>Total secured debt, gross</t>
  </si>
  <si>
    <t>Less: unamortized debt issuance costs</t>
  </si>
  <si>
    <t>Total secured debt, net</t>
  </si>
  <si>
    <t>Variable-Rate Loans</t>
  </si>
  <si>
    <t>Floating-Rate Debt</t>
  </si>
  <si>
    <t>Fixed-Rate Debt</t>
  </si>
  <si>
    <t>Wells Fargo Center - North Tower | Variable-Rate Loans - Mortgage Loan</t>
  </si>
  <si>
    <t>Effective interest rate</t>
  </si>
  <si>
    <t>2.36%</t>
  </si>
  <si>
    <t>Wells Fargo Center - North Tower | Variable-Rate Loans - Mezzanine A Loan</t>
  </si>
  <si>
    <t>4.71%</t>
  </si>
  <si>
    <t>Wells Fargo Center - North Tower | Variable-Rate Loans - Mezzanine B Loan</t>
  </si>
  <si>
    <t>5.71%</t>
  </si>
  <si>
    <t>Wells Fargo Center - South Tower | Variable-Rate Loans - Mortgage Loan</t>
  </si>
  <si>
    <t>3.38%</t>
  </si>
  <si>
    <t>777 Tower | Variable-Rate Loans - Mortgage Loan</t>
  </si>
  <si>
    <t>2.46%</t>
  </si>
  <si>
    <t>777 Tower | Variable-Rate Loans - Mezzanine A Loan</t>
  </si>
  <si>
    <t>5.65%</t>
  </si>
  <si>
    <t>EY Plaza | Variable-Rate Loans - Mezzanine A Loan</t>
  </si>
  <si>
    <t>6.13%</t>
  </si>
  <si>
    <t>EY Plaza | Floating-Rate Debt</t>
  </si>
  <si>
    <t>3.87%</t>
  </si>
  <si>
    <t>BOA Plaza | Fixed-Rate Debt</t>
  </si>
  <si>
    <t>Fixed interest rate</t>
  </si>
  <si>
    <t>4.05%</t>
  </si>
  <si>
    <t>Gas Company Tower | Fixed-Rate Debt - Senior Loan</t>
  </si>
  <si>
    <t>3.47%</t>
  </si>
  <si>
    <t>Gas Company Tower | Fixed-Rate Debt - Mezzanine Loan</t>
  </si>
  <si>
    <t>6.50%</t>
  </si>
  <si>
    <t>FIGat7th | Fixed-Rate Debt</t>
  </si>
  <si>
    <t>3.88%</t>
  </si>
  <si>
    <t>Secured Debt, Net - Schedule of Debt (Footnote) (Details) $ in Millions</t>
  </si>
  <si>
    <t>Mar. 31, 2020USD ($)extension</t>
  </si>
  <si>
    <t>Option extension term</t>
  </si>
  <si>
    <t>1 year</t>
  </si>
  <si>
    <t>Wells Fargo Center - North Tower | Variable-Rate Loans - Mortgage Loan | LIBOR</t>
  </si>
  <si>
    <t>Basis spread on variable-rate loans</t>
  </si>
  <si>
    <t>1.65%</t>
  </si>
  <si>
    <t>Cap interest rate</t>
  </si>
  <si>
    <t>4.25%</t>
  </si>
  <si>
    <t>Number of options to extend</t>
  </si>
  <si>
    <t>Wells Fargo Center - North Tower | Variable-Rate Loans - Mezzanine A Loan | LIBOR</t>
  </si>
  <si>
    <t>4.00%</t>
  </si>
  <si>
    <t>Wells Fargo Center - North Tower | Variable-Rate Loans - Mezzanine B Loan | LIBOR</t>
  </si>
  <si>
    <t>5.00%</t>
  </si>
  <si>
    <t>Remaining future advance amount | $</t>
  </si>
  <si>
    <t>Wells Fargo Center - South Tower | Variable-Rate Loans - Mortgage Loan | LIBOR</t>
  </si>
  <si>
    <t>1.80%</t>
  </si>
  <si>
    <t>4.50%</t>
  </si>
  <si>
    <t>777 Tower | Variable-Rate Loans - Mortgage Loan | LIBOR</t>
  </si>
  <si>
    <t>1.60%</t>
  </si>
  <si>
    <t>777 Tower | Variable-Rate Loans - Mezzanine A Loan | LIBOR</t>
  </si>
  <si>
    <t>4.15%</t>
  </si>
  <si>
    <t>EY Plaza | Variable-Rate Loans - Mezzanine A Loan | LIBOR</t>
  </si>
  <si>
    <t>4.55%</t>
  </si>
  <si>
    <t>3.50%</t>
  </si>
  <si>
    <t>EY Plaza | Floating-Rate Debt | LIBOR</t>
  </si>
  <si>
    <t>Secured Debt, Net - Narrative (Details) - USD ($) $ in Millions</t>
  </si>
  <si>
    <t>Weighted average interest rate</t>
  </si>
  <si>
    <t>3.65%</t>
  </si>
  <si>
    <t>3.99%</t>
  </si>
  <si>
    <t>Weighted average term to maturity (in years)</t>
  </si>
  <si>
    <t>2 years</t>
  </si>
  <si>
    <t>Amount available to be prepaid without penalty</t>
  </si>
  <si>
    <t>Amount available to be defeased</t>
  </si>
  <si>
    <t>Amount available to be prepaid with prepayment penalties</t>
  </si>
  <si>
    <t>Option extension period</t>
  </si>
  <si>
    <t>Secured Debt, Net - Schedule of Maturities of Debt (Details) - USD ($) $ in Thousands</t>
  </si>
  <si>
    <t>Total secured debt</t>
  </si>
  <si>
    <t>Accounts Payable and Other Liabilities - Schedule of Accounts Payable and Other Liabilities (Details) - USD ($) $ in Thousands</t>
  </si>
  <si>
    <t>Tenant improvements and inducements payable</t>
  </si>
  <si>
    <t>Unearned rent and tenant payables</t>
  </si>
  <si>
    <t>Accrued capital expenditures and leasing commissions</t>
  </si>
  <si>
    <t>Accrued expenses and other liabilities</t>
  </si>
  <si>
    <t>Mezzanine Equity - Schedule of Change in Mezzanine Equity (Details) - USD ($) $ in Thousands</t>
  </si>
  <si>
    <t>Increase (Decrease) in Temporary Equity [Roll Forward]</t>
  </si>
  <si>
    <t>Balance, beginning of period</t>
  </si>
  <si>
    <t>Issuance of Series B preferred interest</t>
  </si>
  <si>
    <t>Redemption measurement adjustments</t>
  </si>
  <si>
    <t>Repurchases of noncontrolling interests</t>
  </si>
  <si>
    <t>Distributions to noncontrolling interests</t>
  </si>
  <si>
    <t>Balance, end of period</t>
  </si>
  <si>
    <t>Balance, beginning of period (in shares)</t>
  </si>
  <si>
    <t>Balance, end of period (in shares)</t>
  </si>
  <si>
    <t>Series A-1 Preferred Interest</t>
  </si>
  <si>
    <t>Senior Participating Preferred Interest</t>
  </si>
  <si>
    <t>Series B Preferred Interest</t>
  </si>
  <si>
    <t>Mezzanine Equity - Series A Preferred Stock - Narrative (Details) - Series A preferred stock - USD ($) $ / shares in Units, $ in Millions</t>
  </si>
  <si>
    <t>134 Months Ended</t>
  </si>
  <si>
    <t>Class of Stock [Line Items]</t>
  </si>
  <si>
    <t>Preferred stock dividends declared (in USD per share)</t>
  </si>
  <si>
    <t>Preferred stock, dividend rate (in USD per share)</t>
  </si>
  <si>
    <t>Preferred stock, redemption price per share (in USD per share)</t>
  </si>
  <si>
    <t>Preferred stock, redemption value</t>
  </si>
  <si>
    <t>Preferred stock, redemption price</t>
  </si>
  <si>
    <t>Preferred stock, accumulated and unpaid dividends</t>
  </si>
  <si>
    <t>Third party issuance</t>
  </si>
  <si>
    <t>DTLA Fund Holding Co.</t>
  </si>
  <si>
    <t>Mezzanine Equity - Series A-1 Preferred Interest - Narrative (Details) - USD ($) $ in Thousands</t>
  </si>
  <si>
    <t>Dec. 31, 2018</t>
  </si>
  <si>
    <t>Redemption value</t>
  </si>
  <si>
    <t>Preferred interest, interest rate, percentage</t>
  </si>
  <si>
    <t>Liquidation value</t>
  </si>
  <si>
    <t>Interest payable</t>
  </si>
  <si>
    <t>Mezzanine Equity - Senior Participating Preferred Interest - Narrative (Details) - USD ($) $ in Thousands</t>
  </si>
  <si>
    <t>Senior Participating Preferred Interest | 333 South Hope and EYP Realty | DTLA Holdings</t>
  </si>
  <si>
    <t>Participating interest in residual value</t>
  </si>
  <si>
    <t>Mezzanine Equity - Series B Preferred Interest - Narrative (Details) - USD ($) $ in Thousands</t>
  </si>
  <si>
    <t>Maximum funding commitment</t>
  </si>
  <si>
    <t>Future funding commitment available</t>
  </si>
  <si>
    <t>Unpaid preferred returns</t>
  </si>
  <si>
    <t>Accumulated Other Comprehensive Loss - Schedule of Change in Accumulated Other Comprehensive Loss (Details) - USD ($) $ in Thousands</t>
  </si>
  <si>
    <t>AOCI Including Portion Attributable to Noncontrolling Interest, Net of Tax [Roll Forward]</t>
  </si>
  <si>
    <t>Other comprehensive loss before reclassifications</t>
  </si>
  <si>
    <t>Amounts reclassified from accumulated other comprehensive loss</t>
  </si>
  <si>
    <t>AOCI Including Portion Attributable to Noncontrolling Interest</t>
  </si>
  <si>
    <t>Accumulated Other Comprehensive Loss - Narrative (Details) $ in Millions</t>
  </si>
  <si>
    <t>Mar. 31, 2020USD ($)</t>
  </si>
  <si>
    <t>Estimated unrealized losses reported in AOCL to be reclassified to earnings in the next twelve months</t>
  </si>
  <si>
    <t>Financial Instruments - Schedule of Outstanding Derivative Financial Instruments (Details) $ in Thousands</t>
  </si>
  <si>
    <t>Designated as Hedging Instrument | Interest Rate Swaps</t>
  </si>
  <si>
    <t>Derivative [Line Items]</t>
  </si>
  <si>
    <t>Notional amount</t>
  </si>
  <si>
    <t>Strike rate</t>
  </si>
  <si>
    <t>2.29%</t>
  </si>
  <si>
    <t>LIBOR spread</t>
  </si>
  <si>
    <t>Not Designated as Hedging Instrument | Interest Rate Caps</t>
  </si>
  <si>
    <t>EY Plaza | Designated as Hedging Instrument | Interest Rate Swap Agreement One</t>
  </si>
  <si>
    <t>2.18%</t>
  </si>
  <si>
    <t>3.83%</t>
  </si>
  <si>
    <t>EY Plaza | Designated as Hedging Instrument | Interest Rate Swap Agreement Two</t>
  </si>
  <si>
    <t>2.47%</t>
  </si>
  <si>
    <t>4.12%</t>
  </si>
  <si>
    <t>EY Plaza | Variable-Rate Loans - Mezzanine A Loan | Not Designated as Hedging Instrument | Interest Rate Caps</t>
  </si>
  <si>
    <t>Wells Fargo Center - North Tower | Variable-Rate Loans - Mortgage Loan | Not Designated as Hedging Instrument | Interest Rate Caps</t>
  </si>
  <si>
    <t>Wells Fargo Center - North Tower | Variable-Rate Loans - Mezzanine A Loan | Not Designated as Hedging Instrument | Interest Rate Caps</t>
  </si>
  <si>
    <t>Wells Fargo Center - North Tower | Variable-Rate Loans - Mezzanine B Loan | Not Designated as Hedging Instrument | Interest Rate Caps</t>
  </si>
  <si>
    <t>Wells Fargo Center - South Tower | Variable-Rate Loans - Mortgage Loan | Not Designated as Hedging Instrument | Interest Rate Caps</t>
  </si>
  <si>
    <t>777 Tower | Variable-Rate Loans - Mortgage Loan | Not Designated as Hedging Instrument | Interest Rate Caps</t>
  </si>
  <si>
    <t>777 Tower | Variable-Rate Loans - Mezzanine A Loan | Not Designated as Hedging Instrument | Interest Rate Caps</t>
  </si>
  <si>
    <t>Financial Instruments - Schedule of Fair Value of Derivative Financial Instruments (Details) - USD ($) $ in Thousands</t>
  </si>
  <si>
    <t>Prepaid and other assets | Not Designated as Hedging Instrument</t>
  </si>
  <si>
    <t>Derivatives, Fair Value [Line Items]</t>
  </si>
  <si>
    <t>Derivative asset, fair value</t>
  </si>
  <si>
    <t>Accounts payable and other liabilities | Designated as Hedging Instrument</t>
  </si>
  <si>
    <t>Derivative liability, fair value</t>
  </si>
  <si>
    <t>Financial Instruments - Schedule of Derivative Cash Flow Hedges Included in AOCL (Details) - Cash Flow Hedging - Interest Rate Swaps - Designated as Hedging Instrument - USD ($) $ in Thousands</t>
  </si>
  <si>
    <t>Amount of Loss Recognized in AOCL</t>
  </si>
  <si>
    <t>Amount of Gain Reclassified from AOCL to Statement of Operations</t>
  </si>
  <si>
    <t>Financial Instruments - Narrative (Details) - USD ($) $ in Thousands</t>
  </si>
  <si>
    <t>Unrealized gain (loss) on interest rate derivatives not designated as hedging instruments</t>
  </si>
  <si>
    <t>Fair Value Measurements - Schedule of Assets and Liabilities Measured at Fair Value on a Recurring Basis (Details) - Recurring - USD ($) $ in Thousands</t>
  </si>
  <si>
    <t>Interest Rate Caps</t>
  </si>
  <si>
    <t>Fair Value, Assets and Liabilities Measured on Recurring and Nonrecurring Basis [Line Items]</t>
  </si>
  <si>
    <t>Derivative asset</t>
  </si>
  <si>
    <t>Interest Rate Caps | Quoted Prices in Active Markets for Identical Assets/Liabilities (Level 1)</t>
  </si>
  <si>
    <t>Interest Rate Caps | Significant Other Observable Inputs (Level 2)</t>
  </si>
  <si>
    <t>Interest Rate Caps | Significant Unobservable Inputs (Level 3)</t>
  </si>
  <si>
    <t>Interest Rate Swaps</t>
  </si>
  <si>
    <t>Derivative liability</t>
  </si>
  <si>
    <t>Interest Rate Swaps | Quoted Prices in Active Markets for Identical Assets/Liabilities (Level 1)</t>
  </si>
  <si>
    <t>Interest Rate Swaps | Significant Other Observable Inputs (Level 2)</t>
  </si>
  <si>
    <t>Interest Rate Swaps | Significant Unobservable Inputs (Level 3)</t>
  </si>
  <si>
    <t>Fair Value Measurements - Nonrecurring Measurements (Details) - USD ($) $ in Millions</t>
  </si>
  <si>
    <t>Nonrecurring | Significant Other Observable Inputs (Level 2)</t>
  </si>
  <si>
    <t>Estimated fair value of secured debt</t>
  </si>
  <si>
    <t>Related Party Transactions - Management Agreements - Narrative (Details)</t>
  </si>
  <si>
    <t>Property Management Fee</t>
  </si>
  <si>
    <t>Related Party Transaction [Line Items]</t>
  </si>
  <si>
    <t>Related party transaction rate</t>
  </si>
  <si>
    <t>2.75%</t>
  </si>
  <si>
    <t>Asset Management Fee</t>
  </si>
  <si>
    <t>0.75%</t>
  </si>
  <si>
    <t>Leasing Management Fee | Minimum</t>
  </si>
  <si>
    <t>1.00%</t>
  </si>
  <si>
    <t>Leasing Management Fee | Maximum</t>
  </si>
  <si>
    <t>Construction Management Fee</t>
  </si>
  <si>
    <t>3.00%</t>
  </si>
  <si>
    <t>Development Management Fee</t>
  </si>
  <si>
    <t>Related Party Transactions - Schedule of Costs Incurred Under Arrangements with Related Parties (Details) - USD ($) $ in Thousands</t>
  </si>
  <si>
    <t>Property management fee expense</t>
  </si>
  <si>
    <t>Related party transaction expenses</t>
  </si>
  <si>
    <t>Asset management fee expense</t>
  </si>
  <si>
    <t>Leasing and construction management fees</t>
  </si>
  <si>
    <t>Development management fees</t>
  </si>
  <si>
    <t>General, administrative and reimbursable expenses</t>
  </si>
  <si>
    <t>Insurance expense</t>
  </si>
  <si>
    <t>BAM | Insurance fees</t>
  </si>
  <si>
    <t>2.50%</t>
  </si>
  <si>
    <t>Affiliated Entity | Insurance premiums for terrorism insurance</t>
  </si>
  <si>
    <t>Related Party Transactions - Schedule of Other Related Party Transactions with BAM Affiliates (Details) - USD ($) $ in Thousands</t>
  </si>
  <si>
    <t>Related party mezzanine loan principal amount</t>
  </si>
  <si>
    <t>Related party mezzanine loan interest payable</t>
  </si>
  <si>
    <t>Related party transaction revenue</t>
  </si>
  <si>
    <t>Interest and other revenue</t>
  </si>
  <si>
    <t>Rental property operating and maintenance expense</t>
  </si>
  <si>
    <t>Related party transaction expense</t>
  </si>
  <si>
    <t>Interest expense</t>
  </si>
  <si>
    <t>Related party interest expense</t>
  </si>
  <si>
    <t>Future Minimum Base Rents - Schedule of Future Minimum Base Rents (Details) $ in Thousands</t>
  </si>
  <si>
    <t>Total future minimum base rents</t>
  </si>
  <si>
    <t>Future Minimum Base Rents - Narrative (Details) - USD ($) $ in Millions</t>
  </si>
  <si>
    <t>Percentage rents recorded in lease income</t>
  </si>
  <si>
    <t>Commitments and Contingencies - Capital Commitments - Narrative (Details) $ in Millions</t>
  </si>
  <si>
    <t>Minimum</t>
  </si>
  <si>
    <t>Long-term Purchase Commitment [Line Items]</t>
  </si>
  <si>
    <t>Typical length of lease term</t>
  </si>
  <si>
    <t>5 years</t>
  </si>
  <si>
    <t>Maximum</t>
  </si>
  <si>
    <t>10 years</t>
  </si>
  <si>
    <t>Tenant-related commitments</t>
  </si>
  <si>
    <t>Capital commitments</t>
  </si>
  <si>
    <t>Construction-related commit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_);(#,##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0"/>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0</v>
      </c>
    </row>
    <row r="17" spans="1:3">
      <c r="A17" s="4" t="s">
        <v>30</v>
      </c>
      <c r="B17" s="4" t="s">
        <v>22</v>
      </c>
    </row>
    <row r="18" spans="1:3">
      <c r="A18" s="4" t="s">
        <v>31</v>
      </c>
      <c r="B18" s="4" t="s">
        <v>20</v>
      </c>
    </row>
    <row r="19" spans="1:3">
      <c r="A19" s="4" t="s">
        <v>32</v>
      </c>
      <c r="B19" s="4" t="s">
        <v>20</v>
      </c>
    </row>
    <row r="20" spans="1:3">
      <c r="A20" s="4" t="s">
        <v>33</v>
      </c>
      <c r="B20" s="4" t="s">
        <v>20</v>
      </c>
    </row>
    <row r="21" spans="1:3">
      <c r="A21" s="4" t="s">
        <v>34</v>
      </c>
      <c r="B21" s="4" t="s">
        <v>35</v>
      </c>
    </row>
    <row r="22" spans="1:3">
      <c r="A22" s="4" t="s">
        <v>36</v>
      </c>
      <c r="B22" s="4" t="s">
        <v>37</v>
      </c>
    </row>
    <row r="23" spans="1:3">
      <c r="A23" s="4" t="s">
        <v>38</v>
      </c>
      <c r="B23" s="4" t="s">
        <v>39</v>
      </c>
    </row>
    <row r="24" spans="1:3">
      <c r="A24" s="4" t="s">
        <v>40</v>
      </c>
      <c r="C2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206</v>
      </c>
    </row>
    <row r="4" spans="1:2">
      <c r="A4" s="4" t="s">
        <v>132</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222555</v>
      </c>
      <c r="C3" s="6" t="n">
        <v>222555</v>
      </c>
    </row>
    <row r="4" spans="1:3">
      <c r="A4" s="4" t="s">
        <v>45</v>
      </c>
      <c r="B4" s="5" t="n">
        <v>2288865</v>
      </c>
      <c r="C4" s="5" t="n">
        <v>2283350</v>
      </c>
    </row>
    <row r="5" spans="1:3">
      <c r="A5" s="4" t="s">
        <v>46</v>
      </c>
      <c r="B5" s="5" t="n">
        <v>423254</v>
      </c>
      <c r="C5" s="5" t="n">
        <v>419670</v>
      </c>
    </row>
    <row r="6" spans="1:3">
      <c r="A6" s="4" t="s">
        <v>47</v>
      </c>
      <c r="B6" s="5" t="n">
        <v>2934674</v>
      </c>
      <c r="C6" s="5" t="n">
        <v>2925575</v>
      </c>
    </row>
    <row r="7" spans="1:3">
      <c r="A7" s="4" t="s">
        <v>48</v>
      </c>
      <c r="B7" s="5" t="n">
        <v>488852</v>
      </c>
      <c r="C7" s="5" t="n">
        <v>466405</v>
      </c>
    </row>
    <row r="8" spans="1:3">
      <c r="A8" s="4" t="s">
        <v>49</v>
      </c>
      <c r="B8" s="5" t="n">
        <v>2445822</v>
      </c>
      <c r="C8" s="5" t="n">
        <v>2459170</v>
      </c>
    </row>
    <row r="9" spans="1:3">
      <c r="A9" s="4" t="s">
        <v>50</v>
      </c>
      <c r="B9" s="5" t="n">
        <v>42245</v>
      </c>
      <c r="C9" s="5" t="n">
        <v>42920</v>
      </c>
    </row>
    <row r="10" spans="1:3">
      <c r="A10" s="4" t="s">
        <v>51</v>
      </c>
      <c r="B10" s="5" t="n">
        <v>32780</v>
      </c>
      <c r="C10" s="5" t="n">
        <v>33964</v>
      </c>
    </row>
    <row r="11" spans="1:3">
      <c r="A11" s="4" t="s">
        <v>52</v>
      </c>
      <c r="B11" s="5" t="n">
        <v>23273</v>
      </c>
      <c r="C11" s="5" t="n">
        <v>25024</v>
      </c>
    </row>
    <row r="12" spans="1:3">
      <c r="A12" s="4" t="s">
        <v>53</v>
      </c>
      <c r="B12" s="5" t="n">
        <v>136771</v>
      </c>
      <c r="C12" s="5" t="n">
        <v>138010</v>
      </c>
    </row>
    <row r="13" spans="1:3">
      <c r="A13" s="4" t="s">
        <v>54</v>
      </c>
      <c r="B13" s="5" t="n">
        <v>29633</v>
      </c>
      <c r="C13" s="5" t="n">
        <v>31895</v>
      </c>
    </row>
    <row r="14" spans="1:3">
      <c r="A14" s="4" t="s">
        <v>55</v>
      </c>
      <c r="B14" s="5" t="n">
        <v>66399</v>
      </c>
      <c r="C14" s="5" t="n">
        <v>68290</v>
      </c>
    </row>
    <row r="15" spans="1:3">
      <c r="A15" s="4" t="s">
        <v>56</v>
      </c>
      <c r="B15" s="5" t="n">
        <v>17134</v>
      </c>
      <c r="C15" s="5" t="n">
        <v>18359</v>
      </c>
    </row>
    <row r="16" spans="1:3">
      <c r="A16" s="4" t="s">
        <v>57</v>
      </c>
      <c r="B16" s="5" t="n">
        <v>10234</v>
      </c>
      <c r="C16" s="5" t="n">
        <v>9340</v>
      </c>
    </row>
    <row r="17" spans="1:3">
      <c r="A17" s="4" t="s">
        <v>58</v>
      </c>
      <c r="B17" s="5" t="n">
        <v>2804291</v>
      </c>
      <c r="C17" s="5" t="n">
        <v>2826972</v>
      </c>
    </row>
    <row r="18" spans="1:3">
      <c r="A18" s="3" t="s">
        <v>59</v>
      </c>
    </row>
    <row r="19" spans="1:3">
      <c r="A19" s="4" t="s">
        <v>60</v>
      </c>
      <c r="B19" s="5" t="n">
        <v>2201123</v>
      </c>
      <c r="C19" s="5" t="n">
        <v>2199980</v>
      </c>
    </row>
    <row r="20" spans="1:3">
      <c r="A20" s="4" t="s">
        <v>61</v>
      </c>
      <c r="B20" s="5" t="n">
        <v>77302</v>
      </c>
      <c r="C20" s="5" t="n">
        <v>79845</v>
      </c>
    </row>
    <row r="21" spans="1:3">
      <c r="A21" s="4" t="s">
        <v>62</v>
      </c>
      <c r="B21" s="5" t="n">
        <v>4630</v>
      </c>
      <c r="C21" s="5" t="n">
        <v>5400</v>
      </c>
    </row>
    <row r="22" spans="1:3">
      <c r="A22" s="4" t="s">
        <v>63</v>
      </c>
      <c r="B22" s="5" t="n">
        <v>7556</v>
      </c>
      <c r="C22" s="5" t="n">
        <v>8306</v>
      </c>
    </row>
    <row r="23" spans="1:3">
      <c r="A23" s="4" t="s">
        <v>64</v>
      </c>
      <c r="B23" s="5" t="n">
        <v>2290611</v>
      </c>
      <c r="C23" s="5" t="n">
        <v>2293531</v>
      </c>
    </row>
    <row r="24" spans="1:3">
      <c r="A24" s="4" t="s">
        <v>65</v>
      </c>
      <c r="B24" s="4" t="s">
        <v>66</v>
      </c>
      <c r="C24" s="4" t="s">
        <v>66</v>
      </c>
    </row>
    <row r="25" spans="1:3">
      <c r="A25" s="3" t="s">
        <v>67</v>
      </c>
    </row>
    <row r="26" spans="1:3">
      <c r="A26" s="4" t="s">
        <v>68</v>
      </c>
      <c r="B26" s="5" t="n">
        <v>1063413</v>
      </c>
      <c r="C26" s="5" t="n">
        <v>1054223</v>
      </c>
    </row>
    <row r="27" spans="1:3">
      <c r="A27" s="3" t="s">
        <v>69</v>
      </c>
    </row>
    <row r="28" spans="1:3">
      <c r="A28" s="4" t="s">
        <v>70</v>
      </c>
      <c r="B28" s="5" t="n">
        <v>0</v>
      </c>
      <c r="C28" s="5" t="n">
        <v>0</v>
      </c>
    </row>
    <row r="29" spans="1:3">
      <c r="A29" s="4" t="s">
        <v>71</v>
      </c>
      <c r="B29" s="5" t="n">
        <v>197535</v>
      </c>
      <c r="C29" s="5" t="n">
        <v>197535</v>
      </c>
    </row>
    <row r="30" spans="1:3">
      <c r="A30" s="4" t="s">
        <v>72</v>
      </c>
      <c r="B30" s="5" t="n">
        <v>-537324</v>
      </c>
      <c r="C30" s="5" t="n">
        <v>-499793</v>
      </c>
    </row>
    <row r="31" spans="1:3">
      <c r="A31" s="4" t="s">
        <v>73</v>
      </c>
      <c r="B31" s="5" t="n">
        <v>-3583</v>
      </c>
      <c r="C31" s="5" t="n">
        <v>-2341</v>
      </c>
    </row>
    <row r="32" spans="1:3">
      <c r="A32" s="4" t="s">
        <v>74</v>
      </c>
      <c r="B32" s="5" t="n">
        <v>-206361</v>
      </c>
      <c r="C32" s="5" t="n">
        <v>-216183</v>
      </c>
    </row>
    <row r="33" spans="1:3">
      <c r="A33" s="4" t="s">
        <v>75</v>
      </c>
      <c r="B33" s="5" t="n">
        <v>-549733</v>
      </c>
      <c r="C33" s="5" t="n">
        <v>-520782</v>
      </c>
    </row>
    <row r="34" spans="1:3">
      <c r="A34" s="4" t="s">
        <v>76</v>
      </c>
      <c r="B34" s="5" t="n">
        <v>2804291</v>
      </c>
      <c r="C34" s="5" t="n">
        <v>2826972</v>
      </c>
    </row>
    <row r="35" spans="1:3">
      <c r="A35" s="4" t="s">
        <v>77</v>
      </c>
    </row>
    <row r="36" spans="1:3">
      <c r="A36" s="3" t="s">
        <v>67</v>
      </c>
    </row>
    <row r="37" spans="1:3">
      <c r="A37" s="4" t="s">
        <v>78</v>
      </c>
      <c r="B37" s="5" t="n">
        <v>433117</v>
      </c>
      <c r="C37" s="5" t="n">
        <v>428480</v>
      </c>
    </row>
    <row r="38" spans="1:3">
      <c r="A38" s="4" t="s">
        <v>79</v>
      </c>
    </row>
    <row r="39" spans="1:3">
      <c r="A39" s="3" t="s">
        <v>67</v>
      </c>
    </row>
    <row r="40" spans="1:3">
      <c r="A40" s="4" t="s">
        <v>78</v>
      </c>
      <c r="B40" s="5" t="n">
        <v>422332</v>
      </c>
      <c r="C40" s="5" t="n">
        <v>418029</v>
      </c>
    </row>
    <row r="41" spans="1:3">
      <c r="A41" s="4" t="s">
        <v>80</v>
      </c>
    </row>
    <row r="42" spans="1:3">
      <c r="A42" s="3" t="s">
        <v>67</v>
      </c>
    </row>
    <row r="43" spans="1:3">
      <c r="A43" s="4" t="s">
        <v>78</v>
      </c>
      <c r="B43" s="5" t="n">
        <v>21874</v>
      </c>
      <c r="C43" s="5" t="n">
        <v>22362</v>
      </c>
    </row>
    <row r="44" spans="1:3">
      <c r="A44" s="4" t="s">
        <v>81</v>
      </c>
    </row>
    <row r="45" spans="1:3">
      <c r="A45" s="3" t="s">
        <v>67</v>
      </c>
    </row>
    <row r="46" spans="1:3">
      <c r="A46" s="4" t="s">
        <v>78</v>
      </c>
      <c r="B46" s="6" t="n">
        <v>186090</v>
      </c>
      <c r="C46" s="6" t="n">
        <v>185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4</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01</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82</v>
      </c>
      <c r="B1" s="2" t="s">
        <v>1</v>
      </c>
      <c r="C1" s="2" t="s">
        <v>83</v>
      </c>
    </row>
    <row r="2" spans="1:3">
      <c r="B2" s="2" t="s">
        <v>2</v>
      </c>
      <c r="C2" s="2" t="s">
        <v>42</v>
      </c>
    </row>
    <row r="3" spans="1:3">
      <c r="A3" s="4" t="s">
        <v>84</v>
      </c>
      <c r="B3" s="7" t="n">
        <v>0.01</v>
      </c>
      <c r="C3" s="7" t="n">
        <v>0.01</v>
      </c>
    </row>
    <row r="4" spans="1:3">
      <c r="A4" s="4" t="s">
        <v>85</v>
      </c>
      <c r="B4" s="5" t="n">
        <v>1000</v>
      </c>
      <c r="C4" s="5" t="n">
        <v>1000</v>
      </c>
    </row>
    <row r="5" spans="1:3">
      <c r="A5" s="4" t="s">
        <v>86</v>
      </c>
      <c r="B5" s="5" t="n">
        <v>1000</v>
      </c>
      <c r="C5" s="5" t="n">
        <v>1000</v>
      </c>
    </row>
    <row r="6" spans="1:3">
      <c r="A6" s="4" t="s">
        <v>87</v>
      </c>
    </row>
    <row r="7" spans="1:3">
      <c r="A7" s="4" t="s">
        <v>88</v>
      </c>
      <c r="B7" s="4" t="s">
        <v>89</v>
      </c>
      <c r="C7" s="4" t="s">
        <v>89</v>
      </c>
    </row>
    <row r="8" spans="1:3">
      <c r="A8" s="4" t="s">
        <v>90</v>
      </c>
      <c r="B8" s="7" t="n">
        <v>0.01</v>
      </c>
      <c r="C8" s="7" t="n">
        <v>0.01</v>
      </c>
    </row>
    <row r="9" spans="1:3">
      <c r="A9" s="4" t="s">
        <v>91</v>
      </c>
      <c r="B9" s="5" t="n">
        <v>9730370</v>
      </c>
      <c r="C9" s="5" t="n">
        <v>9730370</v>
      </c>
    </row>
    <row r="10" spans="1:3">
      <c r="A10" s="4" t="s">
        <v>92</v>
      </c>
      <c r="B10" s="5" t="n">
        <v>9730370</v>
      </c>
      <c r="C10" s="5" t="n">
        <v>97303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78</v>
      </c>
      <c r="B1" s="2" t="s">
        <v>279</v>
      </c>
      <c r="C1" s="2" t="s">
        <v>2</v>
      </c>
      <c r="D1" s="2" t="s">
        <v>42</v>
      </c>
    </row>
    <row r="2" spans="1:4">
      <c r="A2" s="4" t="s">
        <v>87</v>
      </c>
    </row>
    <row r="3" spans="1:4">
      <c r="A3" s="3" t="s">
        <v>280</v>
      </c>
    </row>
    <row r="4" spans="1:4">
      <c r="A4" s="4" t="s">
        <v>88</v>
      </c>
      <c r="B4" s="4" t="s">
        <v>89</v>
      </c>
      <c r="C4" s="4" t="s">
        <v>89</v>
      </c>
      <c r="D4" s="4" t="s">
        <v>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281</v>
      </c>
      <c r="B1" s="2" t="s">
        <v>1</v>
      </c>
      <c r="D1" s="2" t="s">
        <v>83</v>
      </c>
    </row>
    <row r="2" spans="1:4">
      <c r="B2" s="2" t="s">
        <v>2</v>
      </c>
      <c r="C2" s="2" t="s">
        <v>94</v>
      </c>
      <c r="D2" s="2" t="s">
        <v>42</v>
      </c>
    </row>
    <row r="3" spans="1:4">
      <c r="A3" s="3" t="s">
        <v>282</v>
      </c>
    </row>
    <row r="4" spans="1:4">
      <c r="A4" s="4" t="s">
        <v>283</v>
      </c>
      <c r="B4" s="6" t="n">
        <v>2804291000</v>
      </c>
      <c r="D4" s="6" t="n">
        <v>2826972000</v>
      </c>
    </row>
    <row r="5" spans="1:4">
      <c r="A5" s="4" t="s">
        <v>284</v>
      </c>
      <c r="B5" s="5" t="n">
        <v>2445822000</v>
      </c>
      <c r="D5" s="5" t="n">
        <v>2459170000</v>
      </c>
    </row>
    <row r="6" spans="1:4">
      <c r="A6" s="4" t="s">
        <v>285</v>
      </c>
      <c r="B6" s="5" t="n">
        <v>2290611000</v>
      </c>
      <c r="D6" s="5" t="n">
        <v>2293531000</v>
      </c>
    </row>
    <row r="7" spans="1:4">
      <c r="A7" s="4" t="s">
        <v>286</v>
      </c>
      <c r="B7" s="5" t="n">
        <v>2201123000</v>
      </c>
      <c r="D7" s="5" t="n">
        <v>2199980000</v>
      </c>
    </row>
    <row r="8" spans="1:4">
      <c r="A8" s="4" t="s">
        <v>287</v>
      </c>
      <c r="B8" s="5" t="n">
        <v>0</v>
      </c>
      <c r="D8" s="5" t="n">
        <v>0</v>
      </c>
    </row>
    <row r="9" spans="1:4">
      <c r="A9" s="4" t="s">
        <v>288</v>
      </c>
      <c r="B9" s="5" t="n">
        <v>0</v>
      </c>
      <c r="D9" s="6" t="n">
        <v>0</v>
      </c>
    </row>
    <row r="10" spans="1:4">
      <c r="A10" s="4" t="s">
        <v>289</v>
      </c>
      <c r="B10" s="6" t="n">
        <v>0</v>
      </c>
      <c r="C10" s="6" t="n">
        <v>0</v>
      </c>
    </row>
    <row r="11" spans="1:4">
      <c r="A11" s="4" t="s">
        <v>290</v>
      </c>
    </row>
    <row r="12" spans="1:4">
      <c r="A12" s="3" t="s">
        <v>282</v>
      </c>
    </row>
    <row r="13" spans="1:4">
      <c r="A13" s="4" t="s">
        <v>291</v>
      </c>
      <c r="B13" s="4" t="s">
        <v>292</v>
      </c>
      <c r="D13" s="4" t="s">
        <v>292</v>
      </c>
    </row>
    <row r="14" spans="1:4">
      <c r="A14" s="4" t="s">
        <v>293</v>
      </c>
    </row>
    <row r="15" spans="1:4">
      <c r="A15" s="3" t="s">
        <v>282</v>
      </c>
    </row>
    <row r="16" spans="1:4">
      <c r="A16" s="4" t="s">
        <v>283</v>
      </c>
      <c r="B16" s="6" t="n">
        <v>2800000000</v>
      </c>
    </row>
    <row r="17" spans="1:4">
      <c r="A17" s="4" t="s">
        <v>284</v>
      </c>
      <c r="B17" s="5" t="n">
        <v>2400000000</v>
      </c>
    </row>
    <row r="18" spans="1:4">
      <c r="A18" s="4" t="s">
        <v>285</v>
      </c>
      <c r="B18" s="5" t="n">
        <v>2300000000</v>
      </c>
    </row>
    <row r="19" spans="1:4">
      <c r="A19" s="4" t="s">
        <v>286</v>
      </c>
      <c r="B19" s="6" t="n">
        <v>220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42</v>
      </c>
    </row>
    <row r="2" spans="1:3">
      <c r="A2" s="3" t="s">
        <v>189</v>
      </c>
    </row>
    <row r="3" spans="1:3">
      <c r="A3" s="4" t="s">
        <v>295</v>
      </c>
      <c r="B3" s="6" t="n">
        <v>108586</v>
      </c>
      <c r="C3" s="6" t="n">
        <v>109859</v>
      </c>
    </row>
    <row r="4" spans="1:3">
      <c r="A4" s="4" t="s">
        <v>296</v>
      </c>
      <c r="B4" s="5" t="n">
        <v>33084</v>
      </c>
      <c r="C4" s="5" t="n">
        <v>33304</v>
      </c>
    </row>
    <row r="5" spans="1:3">
      <c r="A5" s="4" t="s">
        <v>297</v>
      </c>
      <c r="B5" s="5" t="n">
        <v>9060</v>
      </c>
      <c r="C5" s="5" t="n">
        <v>7881</v>
      </c>
    </row>
    <row r="6" spans="1:3">
      <c r="A6" s="4" t="s">
        <v>298</v>
      </c>
      <c r="B6" s="5" t="n">
        <v>150730</v>
      </c>
      <c r="C6" s="5" t="n">
        <v>151044</v>
      </c>
    </row>
    <row r="7" spans="1:3">
      <c r="A7" s="4" t="s">
        <v>299</v>
      </c>
      <c r="B7" s="5" t="n">
        <v>13959</v>
      </c>
      <c r="C7" s="5" t="n">
        <v>13034</v>
      </c>
    </row>
    <row r="8" spans="1:3">
      <c r="A8" s="4" t="s">
        <v>300</v>
      </c>
      <c r="B8" s="5" t="n">
        <v>0</v>
      </c>
      <c r="C8" s="5" t="n">
        <v>0</v>
      </c>
    </row>
    <row r="9" spans="1:3">
      <c r="A9" s="4" t="s">
        <v>53</v>
      </c>
      <c r="B9" s="6" t="n">
        <v>136771</v>
      </c>
      <c r="C9" s="6" t="n">
        <v>1380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42</v>
      </c>
    </row>
    <row r="2" spans="1:3">
      <c r="A2" s="3" t="s">
        <v>302</v>
      </c>
    </row>
    <row r="3" spans="1:3">
      <c r="A3" s="4" t="s">
        <v>303</v>
      </c>
      <c r="B3" s="6" t="n">
        <v>47872</v>
      </c>
      <c r="C3" s="6" t="n">
        <v>47872</v>
      </c>
    </row>
    <row r="4" spans="1:3">
      <c r="A4" s="4" t="s">
        <v>304</v>
      </c>
      <c r="B4" s="5" t="n">
        <v>15397</v>
      </c>
      <c r="C4" s="5" t="n">
        <v>15397</v>
      </c>
    </row>
    <row r="5" spans="1:3">
      <c r="A5" s="4" t="s">
        <v>305</v>
      </c>
      <c r="B5" s="5" t="n">
        <v>24367</v>
      </c>
      <c r="C5" s="5" t="n">
        <v>24367</v>
      </c>
    </row>
    <row r="6" spans="1:3">
      <c r="A6" s="4" t="s">
        <v>306</v>
      </c>
      <c r="B6" s="5" t="n">
        <v>87636</v>
      </c>
      <c r="C6" s="5" t="n">
        <v>87636</v>
      </c>
    </row>
    <row r="7" spans="1:3">
      <c r="A7" s="4" t="s">
        <v>307</v>
      </c>
      <c r="B7" s="5" t="n">
        <v>58003</v>
      </c>
      <c r="C7" s="5" t="n">
        <v>55741</v>
      </c>
    </row>
    <row r="8" spans="1:3">
      <c r="A8" s="4" t="s">
        <v>54</v>
      </c>
      <c r="B8" s="5" t="n">
        <v>29633</v>
      </c>
      <c r="C8" s="5" t="n">
        <v>31895</v>
      </c>
    </row>
    <row r="9" spans="1:3">
      <c r="A9" s="3" t="s">
        <v>308</v>
      </c>
    </row>
    <row r="10" spans="1:3">
      <c r="A10" s="4" t="s">
        <v>309</v>
      </c>
      <c r="B10" s="5" t="n">
        <v>53795</v>
      </c>
      <c r="C10" s="5" t="n">
        <v>53795</v>
      </c>
    </row>
    <row r="11" spans="1:3">
      <c r="A11" s="4" t="s">
        <v>307</v>
      </c>
      <c r="B11" s="5" t="n">
        <v>46239</v>
      </c>
      <c r="C11" s="5" t="n">
        <v>45489</v>
      </c>
    </row>
    <row r="12" spans="1:3">
      <c r="A12" s="4" t="s">
        <v>63</v>
      </c>
      <c r="B12" s="6" t="n">
        <v>7556</v>
      </c>
      <c r="C12" s="6" t="n">
        <v>83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94</v>
      </c>
    </row>
    <row r="3" spans="1:3">
      <c r="A3" s="4" t="s">
        <v>96</v>
      </c>
    </row>
    <row r="4" spans="1:3">
      <c r="A4" s="3" t="s">
        <v>311</v>
      </c>
    </row>
    <row r="5" spans="1:3">
      <c r="A5" s="4" t="s">
        <v>312</v>
      </c>
      <c r="B5" s="6" t="n">
        <v>24</v>
      </c>
      <c r="C5" s="6" t="n">
        <v>-759</v>
      </c>
    </row>
    <row r="6" spans="1:3">
      <c r="A6" s="4" t="s">
        <v>313</v>
      </c>
    </row>
    <row r="7" spans="1:3">
      <c r="A7" s="3" t="s">
        <v>311</v>
      </c>
    </row>
    <row r="8" spans="1:3">
      <c r="A8" s="4" t="s">
        <v>312</v>
      </c>
      <c r="B8" s="6" t="n">
        <v>1536</v>
      </c>
      <c r="C8" s="6" t="n">
        <v>26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42</v>
      </c>
    </row>
    <row r="2" spans="1:3">
      <c r="A2" s="3" t="s">
        <v>315</v>
      </c>
    </row>
    <row r="3" spans="1:3">
      <c r="A3" s="4" t="s">
        <v>54</v>
      </c>
      <c r="B3" s="6" t="n">
        <v>29633</v>
      </c>
      <c r="C3" s="6" t="n">
        <v>31895</v>
      </c>
    </row>
    <row r="4" spans="1:3">
      <c r="A4" s="3" t="s">
        <v>316</v>
      </c>
    </row>
    <row r="5" spans="1:3">
      <c r="A5" s="4" t="s">
        <v>317</v>
      </c>
      <c r="B5" s="5" t="n">
        <v>2160</v>
      </c>
    </row>
    <row r="6" spans="1:3">
      <c r="A6" s="4" t="s">
        <v>318</v>
      </c>
      <c r="B6" s="5" t="n">
        <v>2282</v>
      </c>
    </row>
    <row r="7" spans="1:3">
      <c r="A7" s="4" t="s">
        <v>319</v>
      </c>
      <c r="B7" s="5" t="n">
        <v>2149</v>
      </c>
    </row>
    <row r="8" spans="1:3">
      <c r="A8" s="4" t="s">
        <v>320</v>
      </c>
      <c r="B8" s="5" t="n">
        <v>641</v>
      </c>
    </row>
    <row r="9" spans="1:3">
      <c r="A9" s="4" t="s">
        <v>321</v>
      </c>
      <c r="B9" s="5" t="n">
        <v>124</v>
      </c>
    </row>
    <row r="10" spans="1:3">
      <c r="A10" s="4" t="s">
        <v>322</v>
      </c>
      <c r="B10" s="5" t="n">
        <v>109</v>
      </c>
    </row>
    <row r="11" spans="1:3">
      <c r="A11" s="4" t="s">
        <v>323</v>
      </c>
      <c r="B11" s="5" t="n">
        <v>91</v>
      </c>
    </row>
    <row r="12" spans="1:3">
      <c r="A12" s="4" t="s">
        <v>63</v>
      </c>
      <c r="B12" s="5" t="n">
        <v>7556</v>
      </c>
      <c r="C12" s="6" t="n">
        <v>8306</v>
      </c>
    </row>
    <row r="13" spans="1:3">
      <c r="A13" s="4" t="s">
        <v>324</v>
      </c>
    </row>
    <row r="14" spans="1:3">
      <c r="A14" s="3" t="s">
        <v>315</v>
      </c>
    </row>
    <row r="15" spans="1:3">
      <c r="A15" s="4" t="s">
        <v>317</v>
      </c>
      <c r="B15" s="5" t="n">
        <v>3862</v>
      </c>
    </row>
    <row r="16" spans="1:3">
      <c r="A16" s="4" t="s">
        <v>318</v>
      </c>
      <c r="B16" s="5" t="n">
        <v>3888</v>
      </c>
    </row>
    <row r="17" spans="1:3">
      <c r="A17" s="4" t="s">
        <v>319</v>
      </c>
      <c r="B17" s="5" t="n">
        <v>3363</v>
      </c>
    </row>
    <row r="18" spans="1:3">
      <c r="A18" s="4" t="s">
        <v>320</v>
      </c>
      <c r="B18" s="5" t="n">
        <v>1936</v>
      </c>
    </row>
    <row r="19" spans="1:3">
      <c r="A19" s="4" t="s">
        <v>321</v>
      </c>
      <c r="B19" s="5" t="n">
        <v>1069</v>
      </c>
    </row>
    <row r="20" spans="1:3">
      <c r="A20" s="4" t="s">
        <v>322</v>
      </c>
      <c r="B20" s="5" t="n">
        <v>930</v>
      </c>
    </row>
    <row r="21" spans="1:3">
      <c r="A21" s="4" t="s">
        <v>323</v>
      </c>
      <c r="B21" s="5" t="n">
        <v>543</v>
      </c>
    </row>
    <row r="22" spans="1:3">
      <c r="A22" s="4" t="s">
        <v>54</v>
      </c>
      <c r="B22" s="5" t="n">
        <v>15591</v>
      </c>
    </row>
    <row r="23" spans="1:3">
      <c r="A23" s="4" t="s">
        <v>325</v>
      </c>
    </row>
    <row r="24" spans="1:3">
      <c r="A24" s="3" t="s">
        <v>315</v>
      </c>
    </row>
    <row r="25" spans="1:3">
      <c r="A25" s="4" t="s">
        <v>317</v>
      </c>
      <c r="B25" s="5" t="n">
        <v>3054</v>
      </c>
    </row>
    <row r="26" spans="1:3">
      <c r="A26" s="4" t="s">
        <v>318</v>
      </c>
      <c r="B26" s="5" t="n">
        <v>2704</v>
      </c>
    </row>
    <row r="27" spans="1:3">
      <c r="A27" s="4" t="s">
        <v>319</v>
      </c>
      <c r="B27" s="5" t="n">
        <v>2439</v>
      </c>
    </row>
    <row r="28" spans="1:3">
      <c r="A28" s="4" t="s">
        <v>320</v>
      </c>
      <c r="B28" s="5" t="n">
        <v>2077</v>
      </c>
    </row>
    <row r="29" spans="1:3">
      <c r="A29" s="4" t="s">
        <v>321</v>
      </c>
      <c r="B29" s="5" t="n">
        <v>1956</v>
      </c>
    </row>
    <row r="30" spans="1:3">
      <c r="A30" s="4" t="s">
        <v>322</v>
      </c>
      <c r="B30" s="5" t="n">
        <v>1284</v>
      </c>
    </row>
    <row r="31" spans="1:3">
      <c r="A31" s="4" t="s">
        <v>323</v>
      </c>
      <c r="B31" s="5" t="n">
        <v>528</v>
      </c>
    </row>
    <row r="32" spans="1:3">
      <c r="A32" s="4" t="s">
        <v>54</v>
      </c>
      <c r="B32" s="6" t="n">
        <v>140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65452</v>
      </c>
      <c r="C4" s="6" t="n">
        <v>66385</v>
      </c>
    </row>
    <row r="5" spans="1:3">
      <c r="A5" s="4" t="s">
        <v>97</v>
      </c>
      <c r="B5" s="5" t="n">
        <v>75854</v>
      </c>
      <c r="C5" s="5" t="n">
        <v>76207</v>
      </c>
    </row>
    <row r="6" spans="1:3">
      <c r="A6" s="3" t="s">
        <v>98</v>
      </c>
    </row>
    <row r="7" spans="1:3">
      <c r="A7" s="4" t="s">
        <v>99</v>
      </c>
      <c r="B7" s="5" t="n">
        <v>23833</v>
      </c>
      <c r="C7" s="5" t="n">
        <v>23131</v>
      </c>
    </row>
    <row r="8" spans="1:3">
      <c r="A8" s="4" t="s">
        <v>100</v>
      </c>
      <c r="B8" s="5" t="n">
        <v>9688</v>
      </c>
      <c r="C8" s="5" t="n">
        <v>9672</v>
      </c>
    </row>
    <row r="9" spans="1:3">
      <c r="A9" s="4" t="s">
        <v>101</v>
      </c>
      <c r="B9" s="5" t="n">
        <v>3680</v>
      </c>
      <c r="C9" s="5" t="n">
        <v>2717</v>
      </c>
    </row>
    <row r="10" spans="1:3">
      <c r="A10" s="4" t="s">
        <v>102</v>
      </c>
      <c r="B10" s="5" t="n">
        <v>2706</v>
      </c>
      <c r="C10" s="5" t="n">
        <v>3512</v>
      </c>
    </row>
    <row r="11" spans="1:3">
      <c r="A11" s="4" t="s">
        <v>103</v>
      </c>
      <c r="B11" s="5" t="n">
        <v>26812</v>
      </c>
      <c r="C11" s="5" t="n">
        <v>25642</v>
      </c>
    </row>
    <row r="12" spans="1:3">
      <c r="A12" s="4" t="s">
        <v>104</v>
      </c>
      <c r="B12" s="5" t="n">
        <v>23246</v>
      </c>
      <c r="C12" s="5" t="n">
        <v>24866</v>
      </c>
    </row>
    <row r="13" spans="1:3">
      <c r="A13" s="4" t="s">
        <v>105</v>
      </c>
      <c r="B13" s="5" t="n">
        <v>89965</v>
      </c>
      <c r="C13" s="5" t="n">
        <v>89540</v>
      </c>
    </row>
    <row r="14" spans="1:3">
      <c r="A14" s="3" t="s">
        <v>106</v>
      </c>
    </row>
    <row r="15" spans="1:3">
      <c r="A15" s="4" t="s">
        <v>107</v>
      </c>
      <c r="B15" s="5" t="n">
        <v>-675</v>
      </c>
      <c r="C15" s="5" t="n">
        <v>0</v>
      </c>
    </row>
    <row r="16" spans="1:3">
      <c r="A16" s="4" t="s">
        <v>108</v>
      </c>
      <c r="B16" s="5" t="n">
        <v>-675</v>
      </c>
      <c r="C16" s="5" t="n">
        <v>0</v>
      </c>
    </row>
    <row r="17" spans="1:3">
      <c r="A17" s="4" t="s">
        <v>109</v>
      </c>
      <c r="B17" s="5" t="n">
        <v>-14786</v>
      </c>
      <c r="C17" s="5" t="n">
        <v>-13333</v>
      </c>
    </row>
    <row r="18" spans="1:3">
      <c r="A18" s="3" t="s">
        <v>110</v>
      </c>
    </row>
    <row r="19" spans="1:3">
      <c r="A19" s="4" t="s">
        <v>111</v>
      </c>
      <c r="B19" s="5" t="n">
        <v>-32894</v>
      </c>
      <c r="C19" s="5" t="n">
        <v>-31080</v>
      </c>
    </row>
    <row r="20" spans="1:3">
      <c r="A20" s="4" t="s">
        <v>112</v>
      </c>
      <c r="B20" s="5" t="n">
        <v>-37531</v>
      </c>
      <c r="C20" s="5" t="n">
        <v>-35717</v>
      </c>
    </row>
    <row r="21" spans="1:3">
      <c r="A21" s="4" t="s">
        <v>79</v>
      </c>
    </row>
    <row r="22" spans="1:3">
      <c r="A22" s="3" t="s">
        <v>110</v>
      </c>
    </row>
    <row r="23" spans="1:3">
      <c r="A23" s="4" t="s">
        <v>113</v>
      </c>
      <c r="B23" s="5" t="n">
        <v>4303</v>
      </c>
      <c r="C23" s="5" t="n">
        <v>4303</v>
      </c>
    </row>
    <row r="24" spans="1:3">
      <c r="A24" s="4" t="s">
        <v>80</v>
      </c>
    </row>
    <row r="25" spans="1:3">
      <c r="A25" s="3" t="s">
        <v>110</v>
      </c>
    </row>
    <row r="26" spans="1:3">
      <c r="A26" s="4" t="s">
        <v>114</v>
      </c>
      <c r="B26" s="5" t="n">
        <v>-225</v>
      </c>
      <c r="C26" s="5" t="n">
        <v>-572</v>
      </c>
    </row>
    <row r="27" spans="1:3">
      <c r="A27" s="4" t="s">
        <v>81</v>
      </c>
    </row>
    <row r="28" spans="1:3">
      <c r="A28" s="3" t="s">
        <v>110</v>
      </c>
    </row>
    <row r="29" spans="1:3">
      <c r="A29" s="4" t="s">
        <v>113</v>
      </c>
      <c r="B29" s="5" t="n">
        <v>4208</v>
      </c>
      <c r="C29" s="5" t="n">
        <v>4091</v>
      </c>
    </row>
    <row r="30" spans="1:3">
      <c r="A30" s="4" t="s">
        <v>115</v>
      </c>
    </row>
    <row r="31" spans="1:3">
      <c r="A31" s="3" t="s">
        <v>110</v>
      </c>
    </row>
    <row r="32" spans="1:3">
      <c r="A32" s="4" t="s">
        <v>116</v>
      </c>
      <c r="B32" s="5" t="n">
        <v>9822</v>
      </c>
      <c r="C32" s="5" t="n">
        <v>9925</v>
      </c>
    </row>
    <row r="33" spans="1:3">
      <c r="A33" s="4" t="s">
        <v>87</v>
      </c>
    </row>
    <row r="34" spans="1:3">
      <c r="A34" s="3" t="s">
        <v>110</v>
      </c>
    </row>
    <row r="35" spans="1:3">
      <c r="A35" s="4" t="s">
        <v>117</v>
      </c>
      <c r="B35" s="5" t="n">
        <v>4637</v>
      </c>
      <c r="C35" s="5" t="n">
        <v>4637</v>
      </c>
    </row>
    <row r="36" spans="1:3">
      <c r="A36" s="4" t="s">
        <v>101</v>
      </c>
    </row>
    <row r="37" spans="1:3">
      <c r="A37" s="3" t="s">
        <v>95</v>
      </c>
    </row>
    <row r="38" spans="1:3">
      <c r="A38" s="4" t="s">
        <v>97</v>
      </c>
      <c r="B38" s="5" t="n">
        <v>9979</v>
      </c>
      <c r="C38" s="5" t="n">
        <v>9618</v>
      </c>
    </row>
    <row r="39" spans="1:3">
      <c r="A39" s="4" t="s">
        <v>118</v>
      </c>
    </row>
    <row r="40" spans="1:3">
      <c r="A40" s="3" t="s">
        <v>95</v>
      </c>
    </row>
    <row r="41" spans="1:3">
      <c r="A41" s="4" t="s">
        <v>97</v>
      </c>
      <c r="B41" s="6" t="n">
        <v>423</v>
      </c>
      <c r="C41" s="6" t="n">
        <v>2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6</v>
      </c>
      <c r="B1" s="2" t="s">
        <v>2</v>
      </c>
      <c r="C1" s="2" t="s">
        <v>42</v>
      </c>
    </row>
    <row r="2" spans="1:3">
      <c r="A2" s="3" t="s">
        <v>327</v>
      </c>
    </row>
    <row r="3" spans="1:3">
      <c r="A3" s="4" t="s">
        <v>328</v>
      </c>
      <c r="B3" s="6" t="n">
        <v>2209296</v>
      </c>
      <c r="C3" s="6" t="n">
        <v>2209296</v>
      </c>
    </row>
    <row r="4" spans="1:3">
      <c r="A4" s="4" t="s">
        <v>329</v>
      </c>
      <c r="B4" s="5" t="n">
        <v>8173</v>
      </c>
      <c r="C4" s="5" t="n">
        <v>9316</v>
      </c>
    </row>
    <row r="5" spans="1:3">
      <c r="A5" s="4" t="s">
        <v>330</v>
      </c>
      <c r="B5" s="5" t="n">
        <v>2201123</v>
      </c>
      <c r="C5" s="5" t="n">
        <v>2199980</v>
      </c>
    </row>
    <row r="6" spans="1:3">
      <c r="A6" s="4" t="s">
        <v>331</v>
      </c>
    </row>
    <row r="7" spans="1:3">
      <c r="A7" s="3" t="s">
        <v>327</v>
      </c>
    </row>
    <row r="8" spans="1:3">
      <c r="A8" s="4" t="s">
        <v>328</v>
      </c>
      <c r="B8" s="5" t="n">
        <v>1070796</v>
      </c>
      <c r="C8" s="5" t="n">
        <v>1070796</v>
      </c>
    </row>
    <row r="9" spans="1:3">
      <c r="A9" s="4" t="s">
        <v>332</v>
      </c>
    </row>
    <row r="10" spans="1:3">
      <c r="A10" s="3" t="s">
        <v>327</v>
      </c>
    </row>
    <row r="11" spans="1:3">
      <c r="A11" s="4" t="s">
        <v>328</v>
      </c>
      <c r="B11" s="5" t="n">
        <v>1300796</v>
      </c>
      <c r="C11" s="5" t="n">
        <v>1300796</v>
      </c>
    </row>
    <row r="12" spans="1:3">
      <c r="A12" s="4" t="s">
        <v>333</v>
      </c>
    </row>
    <row r="13" spans="1:3">
      <c r="A13" s="3" t="s">
        <v>327</v>
      </c>
    </row>
    <row r="14" spans="1:3">
      <c r="A14" s="4" t="s">
        <v>328</v>
      </c>
      <c r="B14" s="6" t="n">
        <v>908500</v>
      </c>
      <c r="C14" s="5" t="n">
        <v>908500</v>
      </c>
    </row>
    <row r="15" spans="1:3">
      <c r="A15" s="4" t="s">
        <v>334</v>
      </c>
    </row>
    <row r="16" spans="1:3">
      <c r="A16" s="3" t="s">
        <v>327</v>
      </c>
    </row>
    <row r="17" spans="1:3">
      <c r="A17" s="4" t="s">
        <v>335</v>
      </c>
      <c r="B17" s="4" t="s">
        <v>336</v>
      </c>
    </row>
    <row r="18" spans="1:3">
      <c r="A18" s="4" t="s">
        <v>328</v>
      </c>
      <c r="B18" s="6" t="n">
        <v>400000</v>
      </c>
      <c r="C18" s="5" t="n">
        <v>400000</v>
      </c>
    </row>
    <row r="19" spans="1:3">
      <c r="A19" s="4" t="s">
        <v>337</v>
      </c>
    </row>
    <row r="20" spans="1:3">
      <c r="A20" s="3" t="s">
        <v>327</v>
      </c>
    </row>
    <row r="21" spans="1:3">
      <c r="A21" s="4" t="s">
        <v>335</v>
      </c>
      <c r="B21" s="4" t="s">
        <v>338</v>
      </c>
    </row>
    <row r="22" spans="1:3">
      <c r="A22" s="4" t="s">
        <v>328</v>
      </c>
      <c r="B22" s="6" t="n">
        <v>65000</v>
      </c>
      <c r="C22" s="5" t="n">
        <v>65000</v>
      </c>
    </row>
    <row r="23" spans="1:3">
      <c r="A23" s="4" t="s">
        <v>339</v>
      </c>
    </row>
    <row r="24" spans="1:3">
      <c r="A24" s="3" t="s">
        <v>327</v>
      </c>
    </row>
    <row r="25" spans="1:3">
      <c r="A25" s="4" t="s">
        <v>335</v>
      </c>
      <c r="B25" s="4" t="s">
        <v>340</v>
      </c>
    </row>
    <row r="26" spans="1:3">
      <c r="A26" s="4" t="s">
        <v>328</v>
      </c>
      <c r="B26" s="6" t="n">
        <v>35000</v>
      </c>
      <c r="C26" s="5" t="n">
        <v>35000</v>
      </c>
    </row>
    <row r="27" spans="1:3">
      <c r="A27" s="4" t="s">
        <v>341</v>
      </c>
    </row>
    <row r="28" spans="1:3">
      <c r="A28" s="3" t="s">
        <v>327</v>
      </c>
    </row>
    <row r="29" spans="1:3">
      <c r="A29" s="4" t="s">
        <v>335</v>
      </c>
      <c r="B29" s="4" t="s">
        <v>342</v>
      </c>
    </row>
    <row r="30" spans="1:3">
      <c r="A30" s="4" t="s">
        <v>328</v>
      </c>
      <c r="B30" s="6" t="n">
        <v>260796</v>
      </c>
      <c r="C30" s="5" t="n">
        <v>260796</v>
      </c>
    </row>
    <row r="31" spans="1:3">
      <c r="A31" s="4" t="s">
        <v>343</v>
      </c>
    </row>
    <row r="32" spans="1:3">
      <c r="A32" s="3" t="s">
        <v>327</v>
      </c>
    </row>
    <row r="33" spans="1:3">
      <c r="A33" s="4" t="s">
        <v>335</v>
      </c>
      <c r="B33" s="4" t="s">
        <v>344</v>
      </c>
    </row>
    <row r="34" spans="1:3">
      <c r="A34" s="4" t="s">
        <v>328</v>
      </c>
      <c r="B34" s="6" t="n">
        <v>231842</v>
      </c>
      <c r="C34" s="5" t="n">
        <v>231842</v>
      </c>
    </row>
    <row r="35" spans="1:3">
      <c r="A35" s="4" t="s">
        <v>345</v>
      </c>
    </row>
    <row r="36" spans="1:3">
      <c r="A36" s="3" t="s">
        <v>327</v>
      </c>
    </row>
    <row r="37" spans="1:3">
      <c r="A37" s="4" t="s">
        <v>335</v>
      </c>
      <c r="B37" s="4" t="s">
        <v>346</v>
      </c>
    </row>
    <row r="38" spans="1:3">
      <c r="A38" s="4" t="s">
        <v>328</v>
      </c>
      <c r="B38" s="6" t="n">
        <v>43158</v>
      </c>
      <c r="C38" s="5" t="n">
        <v>43158</v>
      </c>
    </row>
    <row r="39" spans="1:3">
      <c r="A39" s="4" t="s">
        <v>347</v>
      </c>
    </row>
    <row r="40" spans="1:3">
      <c r="A40" s="3" t="s">
        <v>327</v>
      </c>
    </row>
    <row r="41" spans="1:3">
      <c r="A41" s="4" t="s">
        <v>335</v>
      </c>
      <c r="B41" s="4" t="s">
        <v>348</v>
      </c>
    </row>
    <row r="42" spans="1:3">
      <c r="A42" s="4" t="s">
        <v>328</v>
      </c>
      <c r="B42" s="6" t="n">
        <v>35000</v>
      </c>
      <c r="C42" s="5" t="n">
        <v>35000</v>
      </c>
    </row>
    <row r="43" spans="1:3">
      <c r="A43" s="4" t="s">
        <v>349</v>
      </c>
    </row>
    <row r="44" spans="1:3">
      <c r="A44" s="3" t="s">
        <v>327</v>
      </c>
    </row>
    <row r="45" spans="1:3">
      <c r="A45" s="4" t="s">
        <v>335</v>
      </c>
      <c r="B45" s="4" t="s">
        <v>350</v>
      </c>
    </row>
    <row r="46" spans="1:3">
      <c r="A46" s="4" t="s">
        <v>328</v>
      </c>
      <c r="B46" s="6" t="n">
        <v>230000</v>
      </c>
      <c r="C46" s="5" t="n">
        <v>230000</v>
      </c>
    </row>
    <row r="47" spans="1:3">
      <c r="A47" s="4" t="s">
        <v>351</v>
      </c>
    </row>
    <row r="48" spans="1:3">
      <c r="A48" s="3" t="s">
        <v>327</v>
      </c>
    </row>
    <row r="49" spans="1:3">
      <c r="A49" s="4" t="s">
        <v>352</v>
      </c>
      <c r="B49" s="4" t="s">
        <v>353</v>
      </c>
    </row>
    <row r="50" spans="1:3">
      <c r="A50" s="4" t="s">
        <v>328</v>
      </c>
      <c r="B50" s="6" t="n">
        <v>400000</v>
      </c>
      <c r="C50" s="5" t="n">
        <v>400000</v>
      </c>
    </row>
    <row r="51" spans="1:3">
      <c r="A51" s="4" t="s">
        <v>354</v>
      </c>
    </row>
    <row r="52" spans="1:3">
      <c r="A52" s="3" t="s">
        <v>327</v>
      </c>
    </row>
    <row r="53" spans="1:3">
      <c r="A53" s="4" t="s">
        <v>352</v>
      </c>
      <c r="B53" s="4" t="s">
        <v>355</v>
      </c>
    </row>
    <row r="54" spans="1:3">
      <c r="A54" s="4" t="s">
        <v>328</v>
      </c>
      <c r="B54" s="6" t="n">
        <v>319000</v>
      </c>
      <c r="C54" s="5" t="n">
        <v>319000</v>
      </c>
    </row>
    <row r="55" spans="1:3">
      <c r="A55" s="4" t="s">
        <v>356</v>
      </c>
    </row>
    <row r="56" spans="1:3">
      <c r="A56" s="3" t="s">
        <v>327</v>
      </c>
    </row>
    <row r="57" spans="1:3">
      <c r="A57" s="4" t="s">
        <v>352</v>
      </c>
      <c r="B57" s="4" t="s">
        <v>357</v>
      </c>
    </row>
    <row r="58" spans="1:3">
      <c r="A58" s="4" t="s">
        <v>328</v>
      </c>
      <c r="B58" s="6" t="n">
        <v>131000</v>
      </c>
      <c r="C58" s="5" t="n">
        <v>131000</v>
      </c>
    </row>
    <row r="59" spans="1:3">
      <c r="A59" s="4" t="s">
        <v>358</v>
      </c>
    </row>
    <row r="60" spans="1:3">
      <c r="A60" s="3" t="s">
        <v>327</v>
      </c>
    </row>
    <row r="61" spans="1:3">
      <c r="A61" s="4" t="s">
        <v>352</v>
      </c>
      <c r="B61" s="4" t="s">
        <v>359</v>
      </c>
    </row>
    <row r="62" spans="1:3">
      <c r="A62" s="4" t="s">
        <v>328</v>
      </c>
      <c r="B62" s="6" t="n">
        <v>58500</v>
      </c>
      <c r="C62" s="6" t="n">
        <v>58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1</v>
      </c>
    </row>
    <row r="2" spans="1:2">
      <c r="B2" s="2" t="s">
        <v>361</v>
      </c>
    </row>
    <row r="3" spans="1:2">
      <c r="A3" s="4" t="s">
        <v>334</v>
      </c>
    </row>
    <row r="4" spans="1:2">
      <c r="A4" s="3" t="s">
        <v>327</v>
      </c>
    </row>
    <row r="5" spans="1:2">
      <c r="A5" s="4" t="s">
        <v>362</v>
      </c>
      <c r="B5" s="4" t="s">
        <v>363</v>
      </c>
    </row>
    <row r="6" spans="1:2">
      <c r="A6" s="4" t="s">
        <v>364</v>
      </c>
    </row>
    <row r="7" spans="1:2">
      <c r="A7" s="3" t="s">
        <v>327</v>
      </c>
    </row>
    <row r="8" spans="1:2">
      <c r="A8" s="4" t="s">
        <v>365</v>
      </c>
      <c r="B8" s="4" t="s">
        <v>366</v>
      </c>
    </row>
    <row r="9" spans="1:2">
      <c r="A9" s="4" t="s">
        <v>367</v>
      </c>
      <c r="B9" s="4" t="s">
        <v>368</v>
      </c>
    </row>
    <row r="10" spans="1:2">
      <c r="A10" s="4" t="s">
        <v>369</v>
      </c>
      <c r="B10" s="5" t="n">
        <v>3</v>
      </c>
    </row>
    <row r="11" spans="1:2">
      <c r="A11" s="4" t="s">
        <v>337</v>
      </c>
    </row>
    <row r="12" spans="1:2">
      <c r="A12" s="3" t="s">
        <v>327</v>
      </c>
    </row>
    <row r="13" spans="1:2">
      <c r="A13" s="4" t="s">
        <v>362</v>
      </c>
      <c r="B13" s="4" t="s">
        <v>363</v>
      </c>
    </row>
    <row r="14" spans="1:2">
      <c r="A14" s="4" t="s">
        <v>370</v>
      </c>
    </row>
    <row r="15" spans="1:2">
      <c r="A15" s="3" t="s">
        <v>327</v>
      </c>
    </row>
    <row r="16" spans="1:2">
      <c r="A16" s="4" t="s">
        <v>365</v>
      </c>
      <c r="B16" s="4" t="s">
        <v>371</v>
      </c>
    </row>
    <row r="17" spans="1:2">
      <c r="A17" s="4" t="s">
        <v>367</v>
      </c>
      <c r="B17" s="4" t="s">
        <v>368</v>
      </c>
    </row>
    <row r="18" spans="1:2">
      <c r="A18" s="4" t="s">
        <v>369</v>
      </c>
      <c r="B18" s="5" t="n">
        <v>3</v>
      </c>
    </row>
    <row r="19" spans="1:2">
      <c r="A19" s="4" t="s">
        <v>339</v>
      </c>
    </row>
    <row r="20" spans="1:2">
      <c r="A20" s="3" t="s">
        <v>327</v>
      </c>
    </row>
    <row r="21" spans="1:2">
      <c r="A21" s="4" t="s">
        <v>362</v>
      </c>
      <c r="B21" s="4" t="s">
        <v>363</v>
      </c>
    </row>
    <row r="22" spans="1:2">
      <c r="A22" s="4" t="s">
        <v>372</v>
      </c>
    </row>
    <row r="23" spans="1:2">
      <c r="A23" s="3" t="s">
        <v>327</v>
      </c>
    </row>
    <row r="24" spans="1:2">
      <c r="A24" s="4" t="s">
        <v>365</v>
      </c>
      <c r="B24" s="4" t="s">
        <v>373</v>
      </c>
    </row>
    <row r="25" spans="1:2">
      <c r="A25" s="4" t="s">
        <v>367</v>
      </c>
      <c r="B25" s="4" t="s">
        <v>368</v>
      </c>
    </row>
    <row r="26" spans="1:2">
      <c r="A26" s="4" t="s">
        <v>369</v>
      </c>
      <c r="B26" s="5" t="n">
        <v>3</v>
      </c>
    </row>
    <row r="27" spans="1:2">
      <c r="A27" s="4" t="s">
        <v>341</v>
      </c>
    </row>
    <row r="28" spans="1:2">
      <c r="A28" s="3" t="s">
        <v>327</v>
      </c>
    </row>
    <row r="29" spans="1:2">
      <c r="A29" s="4" t="s">
        <v>362</v>
      </c>
      <c r="B29" s="4" t="s">
        <v>363</v>
      </c>
    </row>
    <row r="30" spans="1:2">
      <c r="A30" s="4" t="s">
        <v>374</v>
      </c>
      <c r="B30" s="8" t="n">
        <v>29.2</v>
      </c>
    </row>
    <row r="31" spans="1:2">
      <c r="A31" s="4" t="s">
        <v>375</v>
      </c>
    </row>
    <row r="32" spans="1:2">
      <c r="A32" s="3" t="s">
        <v>327</v>
      </c>
    </row>
    <row r="33" spans="1:2">
      <c r="A33" s="4" t="s">
        <v>365</v>
      </c>
      <c r="B33" s="4" t="s">
        <v>376</v>
      </c>
    </row>
    <row r="34" spans="1:2">
      <c r="A34" s="4" t="s">
        <v>367</v>
      </c>
      <c r="B34" s="4" t="s">
        <v>377</v>
      </c>
    </row>
    <row r="35" spans="1:2">
      <c r="A35" s="4" t="s">
        <v>369</v>
      </c>
      <c r="B35" s="5" t="n">
        <v>2</v>
      </c>
    </row>
    <row r="36" spans="1:2">
      <c r="A36" s="4" t="s">
        <v>343</v>
      </c>
    </row>
    <row r="37" spans="1:2">
      <c r="A37" s="3" t="s">
        <v>327</v>
      </c>
    </row>
    <row r="38" spans="1:2">
      <c r="A38" s="4" t="s">
        <v>374</v>
      </c>
      <c r="B38" s="8" t="n">
        <v>36.8</v>
      </c>
    </row>
    <row r="39" spans="1:2">
      <c r="A39" s="4" t="s">
        <v>378</v>
      </c>
    </row>
    <row r="40" spans="1:2">
      <c r="A40" s="3" t="s">
        <v>327</v>
      </c>
    </row>
    <row r="41" spans="1:2">
      <c r="A41" s="4" t="s">
        <v>365</v>
      </c>
      <c r="B41" s="4" t="s">
        <v>379</v>
      </c>
    </row>
    <row r="42" spans="1:2">
      <c r="A42" s="4" t="s">
        <v>367</v>
      </c>
      <c r="B42" s="4" t="s">
        <v>371</v>
      </c>
    </row>
    <row r="43" spans="1:2">
      <c r="A43" s="4" t="s">
        <v>345</v>
      </c>
    </row>
    <row r="44" spans="1:2">
      <c r="A44" s="3" t="s">
        <v>327</v>
      </c>
    </row>
    <row r="45" spans="1:2">
      <c r="A45" s="4" t="s">
        <v>374</v>
      </c>
      <c r="B45" s="8" t="n">
        <v>6.8</v>
      </c>
    </row>
    <row r="46" spans="1:2">
      <c r="A46" s="4" t="s">
        <v>380</v>
      </c>
    </row>
    <row r="47" spans="1:2">
      <c r="A47" s="3" t="s">
        <v>327</v>
      </c>
    </row>
    <row r="48" spans="1:2">
      <c r="A48" s="4" t="s">
        <v>365</v>
      </c>
      <c r="B48" s="4" t="s">
        <v>381</v>
      </c>
    </row>
    <row r="49" spans="1:2">
      <c r="A49" s="4" t="s">
        <v>367</v>
      </c>
      <c r="B49" s="4" t="s">
        <v>371</v>
      </c>
    </row>
    <row r="50" spans="1:2">
      <c r="A50" s="4" t="s">
        <v>382</v>
      </c>
    </row>
    <row r="51" spans="1:2">
      <c r="A51" s="3" t="s">
        <v>327</v>
      </c>
    </row>
    <row r="52" spans="1:2">
      <c r="A52" s="4" t="s">
        <v>365</v>
      </c>
      <c r="B52" s="4" t="s">
        <v>383</v>
      </c>
    </row>
    <row r="53" spans="1:2">
      <c r="A53" s="4" t="s">
        <v>367</v>
      </c>
      <c r="B53" s="4" t="s">
        <v>384</v>
      </c>
    </row>
    <row r="54" spans="1:2">
      <c r="A54" s="4" t="s">
        <v>385</v>
      </c>
    </row>
    <row r="55" spans="1:2">
      <c r="A55" s="3" t="s">
        <v>327</v>
      </c>
    </row>
    <row r="56" spans="1:2">
      <c r="A56" s="4" t="s">
        <v>365</v>
      </c>
      <c r="B56"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86</v>
      </c>
      <c r="B1" s="2" t="s">
        <v>1</v>
      </c>
    </row>
    <row r="2" spans="1:3">
      <c r="B2" s="2" t="s">
        <v>2</v>
      </c>
      <c r="C2" s="2" t="s">
        <v>42</v>
      </c>
    </row>
    <row r="3" spans="1:3">
      <c r="A3" s="3" t="s">
        <v>327</v>
      </c>
    </row>
    <row r="4" spans="1:3">
      <c r="A4" s="4" t="s">
        <v>387</v>
      </c>
      <c r="B4" s="4" t="s">
        <v>388</v>
      </c>
      <c r="C4" s="4" t="s">
        <v>389</v>
      </c>
    </row>
    <row r="5" spans="1:3">
      <c r="A5" s="4" t="s">
        <v>390</v>
      </c>
      <c r="B5" s="4" t="s">
        <v>391</v>
      </c>
    </row>
    <row r="6" spans="1:3">
      <c r="A6" s="4" t="s">
        <v>392</v>
      </c>
      <c r="B6" s="8" t="n">
        <v>1025.8</v>
      </c>
    </row>
    <row r="7" spans="1:3">
      <c r="A7" s="4" t="s">
        <v>393</v>
      </c>
      <c r="B7" s="5" t="n">
        <v>400</v>
      </c>
    </row>
    <row r="8" spans="1:3">
      <c r="A8" s="4" t="s">
        <v>394</v>
      </c>
      <c r="B8" s="8" t="n">
        <v>783.5</v>
      </c>
    </row>
    <row r="9" spans="1:3">
      <c r="A9" s="4" t="s">
        <v>334</v>
      </c>
    </row>
    <row r="10" spans="1:3">
      <c r="A10" s="3" t="s">
        <v>327</v>
      </c>
    </row>
    <row r="11" spans="1:3">
      <c r="A11" s="4" t="s">
        <v>395</v>
      </c>
      <c r="B11"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42</v>
      </c>
    </row>
    <row r="2" spans="1:3">
      <c r="A2" s="3" t="s">
        <v>195</v>
      </c>
    </row>
    <row r="3" spans="1:3">
      <c r="A3" s="4" t="s">
        <v>317</v>
      </c>
      <c r="B3" s="6" t="n">
        <v>765000</v>
      </c>
    </row>
    <row r="4" spans="1:3">
      <c r="A4" s="4" t="s">
        <v>318</v>
      </c>
      <c r="B4" s="5" t="n">
        <v>710796</v>
      </c>
    </row>
    <row r="5" spans="1:3">
      <c r="A5" s="4" t="s">
        <v>319</v>
      </c>
      <c r="B5" s="5" t="n">
        <v>0</v>
      </c>
    </row>
    <row r="6" spans="1:3">
      <c r="A6" s="4" t="s">
        <v>320</v>
      </c>
      <c r="B6" s="5" t="n">
        <v>58500</v>
      </c>
    </row>
    <row r="7" spans="1:3">
      <c r="A7" s="4" t="s">
        <v>321</v>
      </c>
      <c r="B7" s="5" t="n">
        <v>675000</v>
      </c>
    </row>
    <row r="8" spans="1:3">
      <c r="A8" s="4" t="s">
        <v>397</v>
      </c>
      <c r="B8" s="6" t="n">
        <v>2209296</v>
      </c>
      <c r="C8" s="6" t="n">
        <v>22092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42</v>
      </c>
    </row>
    <row r="2" spans="1:3">
      <c r="A2" s="3" t="s">
        <v>198</v>
      </c>
    </row>
    <row r="3" spans="1:3">
      <c r="A3" s="4" t="s">
        <v>399</v>
      </c>
      <c r="B3" s="6" t="n">
        <v>24061</v>
      </c>
      <c r="C3" s="6" t="n">
        <v>29140</v>
      </c>
    </row>
    <row r="4" spans="1:3">
      <c r="A4" s="4" t="s">
        <v>400</v>
      </c>
      <c r="B4" s="5" t="n">
        <v>24060</v>
      </c>
      <c r="C4" s="5" t="n">
        <v>23817</v>
      </c>
    </row>
    <row r="5" spans="1:3">
      <c r="A5" s="4" t="s">
        <v>401</v>
      </c>
      <c r="B5" s="5" t="n">
        <v>14371</v>
      </c>
      <c r="C5" s="5" t="n">
        <v>18205</v>
      </c>
    </row>
    <row r="6" spans="1:3">
      <c r="A6" s="4" t="s">
        <v>402</v>
      </c>
      <c r="B6" s="5" t="n">
        <v>14810</v>
      </c>
      <c r="C6" s="5" t="n">
        <v>8683</v>
      </c>
    </row>
    <row r="7" spans="1:3">
      <c r="A7" s="4" t="s">
        <v>61</v>
      </c>
      <c r="B7" s="6" t="n">
        <v>77302</v>
      </c>
      <c r="C7" s="6" t="n">
        <v>798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94</v>
      </c>
    </row>
    <row r="3" spans="1:3">
      <c r="A3" s="3" t="s">
        <v>404</v>
      </c>
    </row>
    <row r="4" spans="1:3">
      <c r="A4" s="4" t="s">
        <v>405</v>
      </c>
      <c r="B4" s="6" t="n">
        <v>1054223</v>
      </c>
      <c r="C4" s="6" t="n">
        <v>1015889</v>
      </c>
    </row>
    <row r="5" spans="1:3">
      <c r="A5" s="4" t="s">
        <v>406</v>
      </c>
      <c r="B5" s="5" t="n">
        <v>7800</v>
      </c>
      <c r="C5" s="5" t="n">
        <v>6400</v>
      </c>
    </row>
    <row r="6" spans="1:3">
      <c r="A6" s="4" t="s">
        <v>117</v>
      </c>
      <c r="B6" s="5" t="n">
        <v>4637</v>
      </c>
      <c r="C6" s="5" t="n">
        <v>4637</v>
      </c>
    </row>
    <row r="7" spans="1:3">
      <c r="A7" s="4" t="s">
        <v>113</v>
      </c>
      <c r="B7" s="5" t="n">
        <v>8511</v>
      </c>
      <c r="C7" s="5" t="n">
        <v>8394</v>
      </c>
    </row>
    <row r="8" spans="1:3">
      <c r="A8" s="4" t="s">
        <v>407</v>
      </c>
      <c r="B8" s="5" t="n">
        <v>-225</v>
      </c>
      <c r="C8" s="5" t="n">
        <v>-572</v>
      </c>
    </row>
    <row r="9" spans="1:3">
      <c r="A9" s="4" t="s">
        <v>408</v>
      </c>
      <c r="B9" s="5" t="n">
        <v>-6869</v>
      </c>
      <c r="C9" s="5" t="n">
        <v>0</v>
      </c>
    </row>
    <row r="10" spans="1:3">
      <c r="A10" s="4" t="s">
        <v>409</v>
      </c>
      <c r="B10" s="5" t="n">
        <v>-4664</v>
      </c>
      <c r="C10" s="5" t="n">
        <v>0</v>
      </c>
    </row>
    <row r="11" spans="1:3">
      <c r="A11" s="4" t="s">
        <v>410</v>
      </c>
      <c r="B11" s="6" t="n">
        <v>1063413</v>
      </c>
      <c r="C11" s="6" t="n">
        <v>1034748</v>
      </c>
    </row>
    <row r="12" spans="1:3">
      <c r="A12" s="4" t="s">
        <v>87</v>
      </c>
    </row>
    <row r="13" spans="1:3">
      <c r="A13" s="3" t="s">
        <v>404</v>
      </c>
    </row>
    <row r="14" spans="1:3">
      <c r="A14" s="4" t="s">
        <v>411</v>
      </c>
      <c r="B14" s="5" t="n">
        <v>9730370</v>
      </c>
      <c r="C14" s="5" t="n">
        <v>9730370</v>
      </c>
    </row>
    <row r="15" spans="1:3">
      <c r="A15" s="4" t="s">
        <v>405</v>
      </c>
      <c r="B15" s="6" t="n">
        <v>428480</v>
      </c>
      <c r="C15" s="6" t="n">
        <v>409932</v>
      </c>
    </row>
    <row r="16" spans="1:3">
      <c r="A16" s="4" t="s">
        <v>117</v>
      </c>
      <c r="B16" s="5" t="n">
        <v>4637</v>
      </c>
      <c r="C16" s="5" t="n">
        <v>4637</v>
      </c>
    </row>
    <row r="17" spans="1:3">
      <c r="A17" s="4" t="s">
        <v>410</v>
      </c>
      <c r="B17" s="6" t="n">
        <v>433117</v>
      </c>
      <c r="C17" s="6" t="n">
        <v>414569</v>
      </c>
    </row>
    <row r="18" spans="1:3">
      <c r="A18" s="4" t="s">
        <v>412</v>
      </c>
      <c r="B18" s="5" t="n">
        <v>9730370</v>
      </c>
      <c r="C18" s="5" t="n">
        <v>9730370</v>
      </c>
    </row>
    <row r="19" spans="1:3">
      <c r="A19" s="4" t="s">
        <v>413</v>
      </c>
    </row>
    <row r="20" spans="1:3">
      <c r="A20" s="3" t="s">
        <v>404</v>
      </c>
    </row>
    <row r="21" spans="1:3">
      <c r="A21" s="4" t="s">
        <v>405</v>
      </c>
      <c r="B21" s="6" t="n">
        <v>418029</v>
      </c>
      <c r="C21" s="6" t="n">
        <v>400816</v>
      </c>
    </row>
    <row r="22" spans="1:3">
      <c r="A22" s="4" t="s">
        <v>113</v>
      </c>
      <c r="B22" s="5" t="n">
        <v>4303</v>
      </c>
      <c r="C22" s="5" t="n">
        <v>4303</v>
      </c>
    </row>
    <row r="23" spans="1:3">
      <c r="A23" s="4" t="s">
        <v>410</v>
      </c>
      <c r="B23" s="5" t="n">
        <v>422332</v>
      </c>
      <c r="C23" s="5" t="n">
        <v>405119</v>
      </c>
    </row>
    <row r="24" spans="1:3">
      <c r="A24" s="4" t="s">
        <v>414</v>
      </c>
    </row>
    <row r="25" spans="1:3">
      <c r="A25" s="3" t="s">
        <v>404</v>
      </c>
    </row>
    <row r="26" spans="1:3">
      <c r="A26" s="4" t="s">
        <v>405</v>
      </c>
      <c r="B26" s="5" t="n">
        <v>22362</v>
      </c>
      <c r="C26" s="5" t="n">
        <v>23443</v>
      </c>
    </row>
    <row r="27" spans="1:3">
      <c r="A27" s="4" t="s">
        <v>407</v>
      </c>
      <c r="B27" s="5" t="n">
        <v>-225</v>
      </c>
      <c r="C27" s="5" t="n">
        <v>-572</v>
      </c>
    </row>
    <row r="28" spans="1:3">
      <c r="A28" s="4" t="s">
        <v>409</v>
      </c>
      <c r="B28" s="5" t="n">
        <v>-263</v>
      </c>
      <c r="C28" s="5" t="n">
        <v>0</v>
      </c>
    </row>
    <row r="29" spans="1:3">
      <c r="A29" s="4" t="s">
        <v>410</v>
      </c>
      <c r="B29" s="5" t="n">
        <v>21874</v>
      </c>
      <c r="C29" s="5" t="n">
        <v>22871</v>
      </c>
    </row>
    <row r="30" spans="1:3">
      <c r="A30" s="4" t="s">
        <v>415</v>
      </c>
    </row>
    <row r="31" spans="1:3">
      <c r="A31" s="3" t="s">
        <v>404</v>
      </c>
    </row>
    <row r="32" spans="1:3">
      <c r="A32" s="4" t="s">
        <v>405</v>
      </c>
      <c r="B32" s="5" t="n">
        <v>185352</v>
      </c>
      <c r="C32" s="5" t="n">
        <v>181698</v>
      </c>
    </row>
    <row r="33" spans="1:3">
      <c r="A33" s="4" t="s">
        <v>406</v>
      </c>
      <c r="B33" s="5" t="n">
        <v>7800</v>
      </c>
      <c r="C33" s="5" t="n">
        <v>6400</v>
      </c>
    </row>
    <row r="34" spans="1:3">
      <c r="A34" s="4" t="s">
        <v>113</v>
      </c>
      <c r="B34" s="5" t="n">
        <v>4208</v>
      </c>
      <c r="C34" s="5" t="n">
        <v>4091</v>
      </c>
    </row>
    <row r="35" spans="1:3">
      <c r="A35" s="4" t="s">
        <v>408</v>
      </c>
      <c r="B35" s="5" t="n">
        <v>-6869</v>
      </c>
      <c r="C35" s="5" t="n">
        <v>0</v>
      </c>
    </row>
    <row r="36" spans="1:3">
      <c r="A36" s="4" t="s">
        <v>409</v>
      </c>
      <c r="B36" s="5" t="n">
        <v>-4401</v>
      </c>
      <c r="C36" s="5" t="n">
        <v>0</v>
      </c>
    </row>
    <row r="37" spans="1:3">
      <c r="A37" s="4" t="s">
        <v>410</v>
      </c>
      <c r="B37" s="6" t="n">
        <v>186090</v>
      </c>
      <c r="C37" s="6" t="n">
        <v>1921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16</v>
      </c>
      <c r="B1" s="2" t="s">
        <v>1</v>
      </c>
      <c r="D1" s="2" t="s">
        <v>417</v>
      </c>
    </row>
    <row r="2" spans="1:5">
      <c r="B2" s="2" t="s">
        <v>2</v>
      </c>
      <c r="C2" s="2" t="s">
        <v>94</v>
      </c>
      <c r="D2" s="2" t="s">
        <v>2</v>
      </c>
      <c r="E2" s="2" t="s">
        <v>42</v>
      </c>
    </row>
    <row r="3" spans="1:5">
      <c r="A3" s="3" t="s">
        <v>418</v>
      </c>
    </row>
    <row r="4" spans="1:5">
      <c r="A4" s="4" t="s">
        <v>92</v>
      </c>
      <c r="B4" s="5" t="n">
        <v>9730370</v>
      </c>
      <c r="D4" s="5" t="n">
        <v>9730370</v>
      </c>
      <c r="E4" s="5" t="n">
        <v>9730370</v>
      </c>
    </row>
    <row r="5" spans="1:5">
      <c r="A5" s="4" t="s">
        <v>419</v>
      </c>
      <c r="B5" s="6" t="n">
        <v>0</v>
      </c>
      <c r="C5" s="6" t="n">
        <v>0</v>
      </c>
    </row>
    <row r="6" spans="1:5">
      <c r="A6" s="4" t="s">
        <v>420</v>
      </c>
      <c r="B6" s="9" t="n">
        <v>1.90625</v>
      </c>
    </row>
    <row r="7" spans="1:5">
      <c r="A7" s="4" t="s">
        <v>421</v>
      </c>
      <c r="B7" s="6" t="n">
        <v>25</v>
      </c>
      <c r="D7" s="6" t="n">
        <v>25</v>
      </c>
    </row>
    <row r="8" spans="1:5">
      <c r="A8" s="4" t="s">
        <v>422</v>
      </c>
      <c r="B8" s="8" t="n">
        <v>433.1</v>
      </c>
      <c r="D8" s="8" t="n">
        <v>433.1</v>
      </c>
    </row>
    <row r="9" spans="1:5">
      <c r="A9" s="4" t="s">
        <v>423</v>
      </c>
      <c r="B9" s="8" t="n">
        <v>243.3</v>
      </c>
      <c r="D9" s="10" t="n">
        <v>243.3</v>
      </c>
    </row>
    <row r="10" spans="1:5">
      <c r="A10" s="4" t="s">
        <v>424</v>
      </c>
      <c r="D10" s="8" t="n">
        <v>189.8</v>
      </c>
    </row>
    <row r="11" spans="1:5">
      <c r="A11" s="4" t="s">
        <v>425</v>
      </c>
    </row>
    <row r="12" spans="1:5">
      <c r="A12" s="3" t="s">
        <v>418</v>
      </c>
    </row>
    <row r="13" spans="1:5">
      <c r="A13" s="4" t="s">
        <v>92</v>
      </c>
      <c r="B13" s="5" t="n">
        <v>9357469</v>
      </c>
      <c r="D13" s="5" t="n">
        <v>9357469</v>
      </c>
      <c r="E13" s="5" t="n">
        <v>9357469</v>
      </c>
    </row>
    <row r="14" spans="1:5">
      <c r="A14" s="4" t="s">
        <v>426</v>
      </c>
    </row>
    <row r="15" spans="1:5">
      <c r="A15" s="3" t="s">
        <v>418</v>
      </c>
    </row>
    <row r="16" spans="1:5">
      <c r="A16" s="4" t="s">
        <v>92</v>
      </c>
      <c r="B16" s="5" t="n">
        <v>372901</v>
      </c>
      <c r="D16" s="5" t="n">
        <v>372901</v>
      </c>
      <c r="E16" s="5" t="n">
        <v>3729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7</v>
      </c>
      <c r="B1" s="2" t="s">
        <v>1</v>
      </c>
    </row>
    <row r="2" spans="1:5">
      <c r="B2" s="2" t="s">
        <v>2</v>
      </c>
      <c r="C2" s="2" t="s">
        <v>42</v>
      </c>
      <c r="D2" s="2" t="s">
        <v>94</v>
      </c>
      <c r="E2" s="2" t="s">
        <v>428</v>
      </c>
    </row>
    <row r="3" spans="1:5">
      <c r="A3" s="3" t="s">
        <v>418</v>
      </c>
    </row>
    <row r="4" spans="1:5">
      <c r="A4" s="4" t="s">
        <v>429</v>
      </c>
      <c r="B4" s="6" t="n">
        <v>1063413</v>
      </c>
      <c r="C4" s="6" t="n">
        <v>1054223</v>
      </c>
      <c r="D4" s="6" t="n">
        <v>1034748</v>
      </c>
      <c r="E4" s="6" t="n">
        <v>1015889</v>
      </c>
    </row>
    <row r="5" spans="1:5">
      <c r="A5" s="4" t="s">
        <v>413</v>
      </c>
    </row>
    <row r="6" spans="1:5">
      <c r="A6" s="3" t="s">
        <v>418</v>
      </c>
    </row>
    <row r="7" spans="1:5">
      <c r="A7" s="4" t="s">
        <v>430</v>
      </c>
      <c r="B7" s="4" t="s">
        <v>89</v>
      </c>
    </row>
    <row r="8" spans="1:5">
      <c r="A8" s="4" t="s">
        <v>429</v>
      </c>
      <c r="B8" s="6" t="n">
        <v>422332</v>
      </c>
      <c r="C8" s="6" t="n">
        <v>418029</v>
      </c>
      <c r="D8" s="6" t="n">
        <v>405119</v>
      </c>
      <c r="E8" s="6" t="n">
        <v>400816</v>
      </c>
    </row>
    <row r="9" spans="1:5">
      <c r="A9" s="4" t="s">
        <v>431</v>
      </c>
      <c r="B9" s="5" t="n">
        <v>225700</v>
      </c>
    </row>
    <row r="10" spans="1:5">
      <c r="A10" s="4" t="s">
        <v>432</v>
      </c>
      <c r="B10" s="6" t="n">
        <v>196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3</v>
      </c>
      <c r="B1" s="2" t="s">
        <v>1</v>
      </c>
    </row>
    <row r="2" spans="1:5">
      <c r="B2" s="2" t="s">
        <v>2</v>
      </c>
      <c r="C2" s="2" t="s">
        <v>42</v>
      </c>
      <c r="D2" s="2" t="s">
        <v>94</v>
      </c>
      <c r="E2" s="2" t="s">
        <v>428</v>
      </c>
    </row>
    <row r="3" spans="1:5">
      <c r="A3" s="3" t="s">
        <v>418</v>
      </c>
    </row>
    <row r="4" spans="1:5">
      <c r="A4" s="4" t="s">
        <v>429</v>
      </c>
      <c r="B4" s="6" t="n">
        <v>1063413</v>
      </c>
      <c r="C4" s="6" t="n">
        <v>1054223</v>
      </c>
      <c r="D4" s="6" t="n">
        <v>1034748</v>
      </c>
      <c r="E4" s="6" t="n">
        <v>1015889</v>
      </c>
    </row>
    <row r="5" spans="1:5">
      <c r="A5" s="4" t="s">
        <v>414</v>
      </c>
    </row>
    <row r="6" spans="1:5">
      <c r="A6" s="3" t="s">
        <v>418</v>
      </c>
    </row>
    <row r="7" spans="1:5">
      <c r="A7" s="4" t="s">
        <v>429</v>
      </c>
      <c r="B7" s="6" t="n">
        <v>21874</v>
      </c>
      <c r="C7" s="6" t="n">
        <v>22362</v>
      </c>
      <c r="D7" s="6" t="n">
        <v>22871</v>
      </c>
      <c r="E7" s="6" t="n">
        <v>23443</v>
      </c>
    </row>
    <row r="8" spans="1:5">
      <c r="A8" s="4" t="s">
        <v>434</v>
      </c>
    </row>
    <row r="9" spans="1:5">
      <c r="A9" s="3" t="s">
        <v>418</v>
      </c>
    </row>
    <row r="10" spans="1:5">
      <c r="A10" s="4" t="s">
        <v>435</v>
      </c>
      <c r="B10"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6</v>
      </c>
      <c r="B1" s="2" t="s">
        <v>2</v>
      </c>
      <c r="C1" s="2" t="s">
        <v>42</v>
      </c>
      <c r="D1" s="2" t="s">
        <v>94</v>
      </c>
      <c r="E1" s="2" t="s">
        <v>428</v>
      </c>
      <c r="F1" s="2" t="s">
        <v>279</v>
      </c>
    </row>
    <row r="2" spans="1:6">
      <c r="A2" s="3" t="s">
        <v>418</v>
      </c>
    </row>
    <row r="3" spans="1:6">
      <c r="A3" s="4" t="s">
        <v>429</v>
      </c>
      <c r="B3" s="6" t="n">
        <v>1063413</v>
      </c>
      <c r="C3" s="6" t="n">
        <v>1054223</v>
      </c>
      <c r="D3" s="6" t="n">
        <v>1034748</v>
      </c>
      <c r="E3" s="6" t="n">
        <v>1015889</v>
      </c>
    </row>
    <row r="4" spans="1:6">
      <c r="A4" s="4" t="s">
        <v>415</v>
      </c>
    </row>
    <row r="5" spans="1:6">
      <c r="A5" s="3" t="s">
        <v>418</v>
      </c>
    </row>
    <row r="6" spans="1:6">
      <c r="A6" s="4" t="s">
        <v>437</v>
      </c>
      <c r="F6" s="6" t="n">
        <v>260000</v>
      </c>
    </row>
    <row r="7" spans="1:6">
      <c r="A7" s="4" t="s">
        <v>438</v>
      </c>
      <c r="B7" s="5" t="n">
        <v>36700</v>
      </c>
    </row>
    <row r="8" spans="1:6">
      <c r="A8" s="4" t="s">
        <v>429</v>
      </c>
      <c r="B8" s="5" t="n">
        <v>186090</v>
      </c>
      <c r="C8" s="6" t="n">
        <v>185352</v>
      </c>
      <c r="D8" s="6" t="n">
        <v>192189</v>
      </c>
      <c r="E8" s="6" t="n">
        <v>181698</v>
      </c>
    </row>
    <row r="9" spans="1:6">
      <c r="A9" s="4" t="s">
        <v>431</v>
      </c>
      <c r="B9" s="5" t="n">
        <v>181900</v>
      </c>
    </row>
    <row r="10" spans="1:6">
      <c r="A10" s="4" t="s">
        <v>439</v>
      </c>
      <c r="B10" s="6" t="n">
        <v>4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9</v>
      </c>
      <c r="B1" s="2" t="s">
        <v>1</v>
      </c>
    </row>
    <row r="2" spans="1:3">
      <c r="B2" s="2" t="s">
        <v>2</v>
      </c>
      <c r="C2" s="2" t="s">
        <v>94</v>
      </c>
    </row>
    <row r="3" spans="1:3">
      <c r="A3" s="3" t="s">
        <v>120</v>
      </c>
    </row>
    <row r="4" spans="1:3">
      <c r="A4" s="4" t="s">
        <v>109</v>
      </c>
      <c r="B4" s="6" t="n">
        <v>-14786</v>
      </c>
      <c r="C4" s="6" t="n">
        <v>-13333</v>
      </c>
    </row>
    <row r="5" spans="1:3">
      <c r="A5" s="3" t="s">
        <v>121</v>
      </c>
    </row>
    <row r="6" spans="1:3">
      <c r="A6" s="4" t="s">
        <v>122</v>
      </c>
      <c r="B6" s="5" t="n">
        <v>-1242</v>
      </c>
      <c r="C6" s="5" t="n">
        <v>-827</v>
      </c>
    </row>
    <row r="7" spans="1:3">
      <c r="A7" s="4" t="s">
        <v>123</v>
      </c>
      <c r="B7" s="5" t="n">
        <v>-1242</v>
      </c>
      <c r="C7" s="5" t="n">
        <v>-827</v>
      </c>
    </row>
    <row r="8" spans="1:3">
      <c r="A8" s="4" t="s">
        <v>124</v>
      </c>
      <c r="B8" s="5" t="n">
        <v>-16028</v>
      </c>
      <c r="C8" s="5" t="n">
        <v>-14160</v>
      </c>
    </row>
    <row r="9" spans="1:3">
      <c r="A9" s="4" t="s">
        <v>125</v>
      </c>
      <c r="B9" s="5" t="n">
        <v>18108</v>
      </c>
      <c r="C9" s="5" t="n">
        <v>17314</v>
      </c>
    </row>
    <row r="10" spans="1:3">
      <c r="A10" s="4" t="s">
        <v>126</v>
      </c>
      <c r="B10" s="6" t="n">
        <v>-34136</v>
      </c>
      <c r="C10" s="6" t="n">
        <v>-314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94</v>
      </c>
    </row>
    <row r="3" spans="1:3">
      <c r="A3" s="3" t="s">
        <v>441</v>
      </c>
    </row>
    <row r="4" spans="1:3">
      <c r="A4" s="4" t="s">
        <v>405</v>
      </c>
      <c r="B4" s="6" t="n">
        <v>-520782</v>
      </c>
      <c r="C4" s="6" t="n">
        <v>-440921</v>
      </c>
    </row>
    <row r="5" spans="1:3">
      <c r="A5" s="4" t="s">
        <v>442</v>
      </c>
      <c r="B5" s="5" t="n">
        <v>-1242</v>
      </c>
      <c r="C5" s="5" t="n">
        <v>-827</v>
      </c>
    </row>
    <row r="6" spans="1:3">
      <c r="A6" s="4" t="s">
        <v>443</v>
      </c>
      <c r="B6" s="5" t="n">
        <v>0</v>
      </c>
      <c r="C6" s="5" t="n">
        <v>0</v>
      </c>
    </row>
    <row r="7" spans="1:3">
      <c r="A7" s="4" t="s">
        <v>123</v>
      </c>
      <c r="B7" s="5" t="n">
        <v>-1242</v>
      </c>
      <c r="C7" s="5" t="n">
        <v>-827</v>
      </c>
    </row>
    <row r="8" spans="1:3">
      <c r="A8" s="4" t="s">
        <v>410</v>
      </c>
      <c r="B8" s="5" t="n">
        <v>-549733</v>
      </c>
      <c r="C8" s="5" t="n">
        <v>-467230</v>
      </c>
    </row>
    <row r="9" spans="1:3">
      <c r="A9" s="4" t="s">
        <v>444</v>
      </c>
    </row>
    <row r="10" spans="1:3">
      <c r="A10" s="3" t="s">
        <v>441</v>
      </c>
    </row>
    <row r="11" spans="1:3">
      <c r="A11" s="4" t="s">
        <v>405</v>
      </c>
      <c r="B11" s="5" t="n">
        <v>-2341</v>
      </c>
      <c r="C11" s="5" t="n">
        <v>-224</v>
      </c>
    </row>
    <row r="12" spans="1:3">
      <c r="A12" s="4" t="s">
        <v>410</v>
      </c>
      <c r="B12" s="6" t="n">
        <v>-3583</v>
      </c>
      <c r="C12" s="6" t="n">
        <v>-10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3" t="s">
        <v>209</v>
      </c>
    </row>
    <row r="3" spans="1:2">
      <c r="A3" s="4" t="s">
        <v>447</v>
      </c>
      <c r="B3" s="8" t="n">
        <v>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446</v>
      </c>
    </row>
    <row r="3" spans="1:2">
      <c r="A3" s="4" t="s">
        <v>449</v>
      </c>
    </row>
    <row r="4" spans="1:2">
      <c r="A4" s="3" t="s">
        <v>450</v>
      </c>
    </row>
    <row r="5" spans="1:2">
      <c r="A5" s="4" t="s">
        <v>451</v>
      </c>
      <c r="B5" s="6" t="n">
        <v>221210</v>
      </c>
    </row>
    <row r="6" spans="1:2">
      <c r="A6" s="4" t="s">
        <v>452</v>
      </c>
      <c r="B6" s="4" t="s">
        <v>453</v>
      </c>
    </row>
    <row r="7" spans="1:2">
      <c r="A7" s="4" t="s">
        <v>454</v>
      </c>
      <c r="B7" s="4" t="s">
        <v>366</v>
      </c>
    </row>
    <row r="8" spans="1:2">
      <c r="A8" s="4" t="s">
        <v>335</v>
      </c>
      <c r="B8" s="4" t="s">
        <v>350</v>
      </c>
    </row>
    <row r="9" spans="1:2">
      <c r="A9" s="4" t="s">
        <v>455</v>
      </c>
    </row>
    <row r="10" spans="1:2">
      <c r="A10" s="3" t="s">
        <v>450</v>
      </c>
    </row>
    <row r="11" spans="1:2">
      <c r="A11" s="4" t="s">
        <v>451</v>
      </c>
      <c r="B11" s="6" t="n">
        <v>1143600</v>
      </c>
    </row>
    <row r="12" spans="1:2">
      <c r="A12" s="4" t="s">
        <v>456</v>
      </c>
    </row>
    <row r="13" spans="1:2">
      <c r="A13" s="3" t="s">
        <v>450</v>
      </c>
    </row>
    <row r="14" spans="1:2">
      <c r="A14" s="4" t="s">
        <v>451</v>
      </c>
      <c r="B14" s="6" t="n">
        <v>167004</v>
      </c>
    </row>
    <row r="15" spans="1:2">
      <c r="A15" s="4" t="s">
        <v>452</v>
      </c>
      <c r="B15" s="4" t="s">
        <v>457</v>
      </c>
    </row>
    <row r="16" spans="1:2">
      <c r="A16" s="4" t="s">
        <v>454</v>
      </c>
      <c r="B16" s="4" t="s">
        <v>366</v>
      </c>
    </row>
    <row r="17" spans="1:2">
      <c r="A17" s="4" t="s">
        <v>335</v>
      </c>
      <c r="B17" s="4" t="s">
        <v>458</v>
      </c>
    </row>
    <row r="18" spans="1:2">
      <c r="A18" s="4" t="s">
        <v>459</v>
      </c>
    </row>
    <row r="19" spans="1:2">
      <c r="A19" s="3" t="s">
        <v>450</v>
      </c>
    </row>
    <row r="20" spans="1:2">
      <c r="A20" s="4" t="s">
        <v>451</v>
      </c>
      <c r="B20" s="6" t="n">
        <v>54206</v>
      </c>
    </row>
    <row r="21" spans="1:2">
      <c r="A21" s="4" t="s">
        <v>452</v>
      </c>
      <c r="B21" s="4" t="s">
        <v>460</v>
      </c>
    </row>
    <row r="22" spans="1:2">
      <c r="A22" s="4" t="s">
        <v>454</v>
      </c>
      <c r="B22" s="4" t="s">
        <v>366</v>
      </c>
    </row>
    <row r="23" spans="1:2">
      <c r="A23" s="4" t="s">
        <v>335</v>
      </c>
      <c r="B23" s="4" t="s">
        <v>461</v>
      </c>
    </row>
    <row r="24" spans="1:2">
      <c r="A24" s="4" t="s">
        <v>347</v>
      </c>
    </row>
    <row r="25" spans="1:2">
      <c r="A25" s="3" t="s">
        <v>450</v>
      </c>
    </row>
    <row r="26" spans="1:2">
      <c r="A26" s="4" t="s">
        <v>335</v>
      </c>
      <c r="B26" s="4" t="s">
        <v>348</v>
      </c>
    </row>
    <row r="27" spans="1:2">
      <c r="A27" s="4" t="s">
        <v>462</v>
      </c>
    </row>
    <row r="28" spans="1:2">
      <c r="A28" s="3" t="s">
        <v>450</v>
      </c>
    </row>
    <row r="29" spans="1:2">
      <c r="A29" s="4" t="s">
        <v>451</v>
      </c>
      <c r="B29" s="6" t="n">
        <v>35000</v>
      </c>
    </row>
    <row r="30" spans="1:2">
      <c r="A30" s="4" t="s">
        <v>367</v>
      </c>
      <c r="B30" s="4" t="s">
        <v>384</v>
      </c>
    </row>
    <row r="31" spans="1:2">
      <c r="A31" s="4" t="s">
        <v>334</v>
      </c>
    </row>
    <row r="32" spans="1:2">
      <c r="A32" s="3" t="s">
        <v>450</v>
      </c>
    </row>
    <row r="33" spans="1:2">
      <c r="A33" s="4" t="s">
        <v>335</v>
      </c>
      <c r="B33" s="4" t="s">
        <v>336</v>
      </c>
    </row>
    <row r="34" spans="1:2">
      <c r="A34" s="4" t="s">
        <v>463</v>
      </c>
    </row>
    <row r="35" spans="1:2">
      <c r="A35" s="3" t="s">
        <v>450</v>
      </c>
    </row>
    <row r="36" spans="1:2">
      <c r="A36" s="4" t="s">
        <v>451</v>
      </c>
      <c r="B36" s="6" t="n">
        <v>400000</v>
      </c>
    </row>
    <row r="37" spans="1:2">
      <c r="A37" s="4" t="s">
        <v>367</v>
      </c>
      <c r="B37" s="4" t="s">
        <v>368</v>
      </c>
    </row>
    <row r="38" spans="1:2">
      <c r="A38" s="4" t="s">
        <v>337</v>
      </c>
    </row>
    <row r="39" spans="1:2">
      <c r="A39" s="3" t="s">
        <v>450</v>
      </c>
    </row>
    <row r="40" spans="1:2">
      <c r="A40" s="4" t="s">
        <v>335</v>
      </c>
      <c r="B40" s="4" t="s">
        <v>338</v>
      </c>
    </row>
    <row r="41" spans="1:2">
      <c r="A41" s="4" t="s">
        <v>464</v>
      </c>
    </row>
    <row r="42" spans="1:2">
      <c r="A42" s="3" t="s">
        <v>450</v>
      </c>
    </row>
    <row r="43" spans="1:2">
      <c r="A43" s="4" t="s">
        <v>451</v>
      </c>
      <c r="B43" s="6" t="n">
        <v>65000</v>
      </c>
    </row>
    <row r="44" spans="1:2">
      <c r="A44" s="4" t="s">
        <v>367</v>
      </c>
      <c r="B44" s="4" t="s">
        <v>368</v>
      </c>
    </row>
    <row r="45" spans="1:2">
      <c r="A45" s="4" t="s">
        <v>339</v>
      </c>
    </row>
    <row r="46" spans="1:2">
      <c r="A46" s="3" t="s">
        <v>450</v>
      </c>
    </row>
    <row r="47" spans="1:2">
      <c r="A47" s="4" t="s">
        <v>335</v>
      </c>
      <c r="B47" s="4" t="s">
        <v>340</v>
      </c>
    </row>
    <row r="48" spans="1:2">
      <c r="A48" s="4" t="s">
        <v>465</v>
      </c>
    </row>
    <row r="49" spans="1:2">
      <c r="A49" s="3" t="s">
        <v>450</v>
      </c>
    </row>
    <row r="50" spans="1:2">
      <c r="A50" s="4" t="s">
        <v>451</v>
      </c>
      <c r="B50" s="6" t="n">
        <v>35000</v>
      </c>
    </row>
    <row r="51" spans="1:2">
      <c r="A51" s="4" t="s">
        <v>367</v>
      </c>
      <c r="B51" s="4" t="s">
        <v>368</v>
      </c>
    </row>
    <row r="52" spans="1:2">
      <c r="A52" s="4" t="s">
        <v>341</v>
      </c>
    </row>
    <row r="53" spans="1:2">
      <c r="A53" s="3" t="s">
        <v>450</v>
      </c>
    </row>
    <row r="54" spans="1:2">
      <c r="A54" s="4" t="s">
        <v>335</v>
      </c>
      <c r="B54" s="4" t="s">
        <v>342</v>
      </c>
    </row>
    <row r="55" spans="1:2">
      <c r="A55" s="4" t="s">
        <v>466</v>
      </c>
    </row>
    <row r="56" spans="1:2">
      <c r="A56" s="3" t="s">
        <v>450</v>
      </c>
    </row>
    <row r="57" spans="1:2">
      <c r="A57" s="4" t="s">
        <v>451</v>
      </c>
      <c r="B57" s="6" t="n">
        <v>290000</v>
      </c>
    </row>
    <row r="58" spans="1:2">
      <c r="A58" s="4" t="s">
        <v>367</v>
      </c>
      <c r="B58" s="4" t="s">
        <v>377</v>
      </c>
    </row>
    <row r="59" spans="1:2">
      <c r="A59" s="4" t="s">
        <v>343</v>
      </c>
    </row>
    <row r="60" spans="1:2">
      <c r="A60" s="3" t="s">
        <v>450</v>
      </c>
    </row>
    <row r="61" spans="1:2">
      <c r="A61" s="4" t="s">
        <v>335</v>
      </c>
      <c r="B61" s="4" t="s">
        <v>344</v>
      </c>
    </row>
    <row r="62" spans="1:2">
      <c r="A62" s="4" t="s">
        <v>467</v>
      </c>
    </row>
    <row r="63" spans="1:2">
      <c r="A63" s="3" t="s">
        <v>450</v>
      </c>
    </row>
    <row r="64" spans="1:2">
      <c r="A64" s="4" t="s">
        <v>451</v>
      </c>
      <c r="B64" s="6" t="n">
        <v>268600</v>
      </c>
    </row>
    <row r="65" spans="1:2">
      <c r="A65" s="4" t="s">
        <v>367</v>
      </c>
      <c r="B65" s="4" t="s">
        <v>371</v>
      </c>
    </row>
    <row r="66" spans="1:2">
      <c r="A66" s="4" t="s">
        <v>345</v>
      </c>
    </row>
    <row r="67" spans="1:2">
      <c r="A67" s="3" t="s">
        <v>450</v>
      </c>
    </row>
    <row r="68" spans="1:2">
      <c r="A68" s="4" t="s">
        <v>335</v>
      </c>
      <c r="B68" s="4" t="s">
        <v>346</v>
      </c>
    </row>
    <row r="69" spans="1:2">
      <c r="A69" s="4" t="s">
        <v>468</v>
      </c>
    </row>
    <row r="70" spans="1:2">
      <c r="A70" s="3" t="s">
        <v>450</v>
      </c>
    </row>
    <row r="71" spans="1:2">
      <c r="A71" s="4" t="s">
        <v>451</v>
      </c>
      <c r="B71" s="6" t="n">
        <v>50000</v>
      </c>
    </row>
    <row r="72" spans="1:2">
      <c r="A72" s="4" t="s">
        <v>367</v>
      </c>
      <c r="B72" s="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42</v>
      </c>
    </row>
    <row r="2" spans="1:3">
      <c r="A2" s="4" t="s">
        <v>470</v>
      </c>
    </row>
    <row r="3" spans="1:3">
      <c r="A3" s="3" t="s">
        <v>471</v>
      </c>
    </row>
    <row r="4" spans="1:3">
      <c r="A4" s="4" t="s">
        <v>472</v>
      </c>
      <c r="B4" s="6" t="n">
        <v>51</v>
      </c>
      <c r="C4" s="6" t="n">
        <v>1</v>
      </c>
    </row>
    <row r="5" spans="1:3">
      <c r="A5" s="4" t="s">
        <v>473</v>
      </c>
    </row>
    <row r="6" spans="1:3">
      <c r="A6" s="3" t="s">
        <v>471</v>
      </c>
    </row>
    <row r="7" spans="1:3">
      <c r="A7" s="4" t="s">
        <v>474</v>
      </c>
      <c r="B7" s="6" t="n">
        <v>2385</v>
      </c>
      <c r="C7" s="6" t="n">
        <v>11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94</v>
      </c>
    </row>
    <row r="3" spans="1:3">
      <c r="A3" s="3" t="s">
        <v>450</v>
      </c>
    </row>
    <row r="4" spans="1:3">
      <c r="A4" s="4" t="s">
        <v>476</v>
      </c>
      <c r="B4" s="6" t="n">
        <v>-1242</v>
      </c>
      <c r="C4" s="6" t="n">
        <v>-827</v>
      </c>
    </row>
    <row r="5" spans="1:3">
      <c r="A5" s="4" t="s">
        <v>477</v>
      </c>
      <c r="B5" s="6" t="n">
        <v>0</v>
      </c>
      <c r="C5"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94</v>
      </c>
    </row>
    <row r="3" spans="1:3">
      <c r="A3" s="3" t="s">
        <v>209</v>
      </c>
    </row>
    <row r="4" spans="1:3">
      <c r="A4" s="4" t="s">
        <v>479</v>
      </c>
      <c r="B4" s="6" t="n">
        <v>50</v>
      </c>
      <c r="C4"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42</v>
      </c>
    </row>
    <row r="2" spans="1:3">
      <c r="A2" s="4" t="s">
        <v>481</v>
      </c>
    </row>
    <row r="3" spans="1:3">
      <c r="A3" s="3" t="s">
        <v>482</v>
      </c>
    </row>
    <row r="4" spans="1:3">
      <c r="A4" s="4" t="s">
        <v>483</v>
      </c>
      <c r="B4" s="6" t="n">
        <v>51</v>
      </c>
      <c r="C4" s="6" t="n">
        <v>1</v>
      </c>
    </row>
    <row r="5" spans="1:3">
      <c r="A5" s="4" t="s">
        <v>484</v>
      </c>
    </row>
    <row r="6" spans="1:3">
      <c r="A6" s="3" t="s">
        <v>482</v>
      </c>
    </row>
    <row r="7" spans="1:3">
      <c r="A7" s="4" t="s">
        <v>483</v>
      </c>
      <c r="B7" s="5" t="n">
        <v>0</v>
      </c>
      <c r="C7" s="5" t="n">
        <v>0</v>
      </c>
    </row>
    <row r="8" spans="1:3">
      <c r="A8" s="4" t="s">
        <v>485</v>
      </c>
    </row>
    <row r="9" spans="1:3">
      <c r="A9" s="3" t="s">
        <v>482</v>
      </c>
    </row>
    <row r="10" spans="1:3">
      <c r="A10" s="4" t="s">
        <v>483</v>
      </c>
      <c r="B10" s="5" t="n">
        <v>51</v>
      </c>
      <c r="C10" s="5" t="n">
        <v>1</v>
      </c>
    </row>
    <row r="11" spans="1:3">
      <c r="A11" s="4" t="s">
        <v>486</v>
      </c>
    </row>
    <row r="12" spans="1:3">
      <c r="A12" s="3" t="s">
        <v>482</v>
      </c>
    </row>
    <row r="13" spans="1:3">
      <c r="A13" s="4" t="s">
        <v>483</v>
      </c>
      <c r="B13" s="5" t="n">
        <v>0</v>
      </c>
      <c r="C13" s="5" t="n">
        <v>0</v>
      </c>
    </row>
    <row r="14" spans="1:3">
      <c r="A14" s="4" t="s">
        <v>487</v>
      </c>
    </row>
    <row r="15" spans="1:3">
      <c r="A15" s="3" t="s">
        <v>482</v>
      </c>
    </row>
    <row r="16" spans="1:3">
      <c r="A16" s="4" t="s">
        <v>488</v>
      </c>
      <c r="B16" s="5" t="n">
        <v>2385</v>
      </c>
      <c r="C16" s="5" t="n">
        <v>1143</v>
      </c>
    </row>
    <row r="17" spans="1:3">
      <c r="A17" s="4" t="s">
        <v>489</v>
      </c>
    </row>
    <row r="18" spans="1:3">
      <c r="A18" s="3" t="s">
        <v>482</v>
      </c>
    </row>
    <row r="19" spans="1:3">
      <c r="A19" s="4" t="s">
        <v>488</v>
      </c>
      <c r="B19" s="5" t="n">
        <v>0</v>
      </c>
      <c r="C19" s="5" t="n">
        <v>0</v>
      </c>
    </row>
    <row r="20" spans="1:3">
      <c r="A20" s="4" t="s">
        <v>490</v>
      </c>
    </row>
    <row r="21" spans="1:3">
      <c r="A21" s="3" t="s">
        <v>482</v>
      </c>
    </row>
    <row r="22" spans="1:3">
      <c r="A22" s="4" t="s">
        <v>488</v>
      </c>
      <c r="B22" s="5" t="n">
        <v>2385</v>
      </c>
      <c r="C22" s="5" t="n">
        <v>1143</v>
      </c>
    </row>
    <row r="23" spans="1:3">
      <c r="A23" s="4" t="s">
        <v>491</v>
      </c>
    </row>
    <row r="24" spans="1:3">
      <c r="A24" s="3" t="s">
        <v>482</v>
      </c>
    </row>
    <row r="25" spans="1:3">
      <c r="A25" s="4" t="s">
        <v>488</v>
      </c>
      <c r="B25" s="6" t="n">
        <v>0</v>
      </c>
      <c r="C2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42</v>
      </c>
    </row>
    <row r="2" spans="1:3">
      <c r="A2" s="4" t="s">
        <v>493</v>
      </c>
    </row>
    <row r="3" spans="1:3">
      <c r="A3" s="3" t="s">
        <v>482</v>
      </c>
    </row>
    <row r="4" spans="1:3">
      <c r="A4" s="4" t="s">
        <v>494</v>
      </c>
      <c r="B4" s="8" t="n">
        <v>2207.2</v>
      </c>
      <c r="C4" s="8" t="n">
        <v>221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5"/>
  </cols>
  <sheetData>
    <row r="1" spans="1:2">
      <c r="A1" s="1" t="s">
        <v>495</v>
      </c>
      <c r="B1" s="2" t="s">
        <v>1</v>
      </c>
    </row>
    <row r="2" spans="1:2">
      <c r="B2" s="2" t="s">
        <v>2</v>
      </c>
    </row>
    <row r="3" spans="1:2">
      <c r="A3" s="4" t="s">
        <v>496</v>
      </c>
    </row>
    <row r="4" spans="1:2">
      <c r="A4" s="3" t="s">
        <v>497</v>
      </c>
    </row>
    <row r="5" spans="1:2">
      <c r="A5" s="4" t="s">
        <v>498</v>
      </c>
      <c r="B5" s="4" t="s">
        <v>499</v>
      </c>
    </row>
    <row r="6" spans="1:2">
      <c r="A6" s="4" t="s">
        <v>500</v>
      </c>
    </row>
    <row r="7" spans="1:2">
      <c r="A7" s="3" t="s">
        <v>497</v>
      </c>
    </row>
    <row r="8" spans="1:2">
      <c r="A8" s="4" t="s">
        <v>498</v>
      </c>
      <c r="B8" s="4" t="s">
        <v>501</v>
      </c>
    </row>
    <row r="9" spans="1:2">
      <c r="A9" s="4" t="s">
        <v>502</v>
      </c>
    </row>
    <row r="10" spans="1:2">
      <c r="A10" s="3" t="s">
        <v>497</v>
      </c>
    </row>
    <row r="11" spans="1:2">
      <c r="A11" s="4" t="s">
        <v>498</v>
      </c>
      <c r="B11" s="4" t="s">
        <v>503</v>
      </c>
    </row>
    <row r="12" spans="1:2">
      <c r="A12" s="4" t="s">
        <v>504</v>
      </c>
    </row>
    <row r="13" spans="1:2">
      <c r="A13" s="3" t="s">
        <v>497</v>
      </c>
    </row>
    <row r="14" spans="1:2">
      <c r="A14" s="4" t="s">
        <v>498</v>
      </c>
      <c r="B14" s="4" t="s">
        <v>371</v>
      </c>
    </row>
    <row r="15" spans="1:2">
      <c r="A15" s="4" t="s">
        <v>505</v>
      </c>
    </row>
    <row r="16" spans="1:2">
      <c r="A16" s="3" t="s">
        <v>497</v>
      </c>
    </row>
    <row r="17" spans="1:2">
      <c r="A17" s="4" t="s">
        <v>498</v>
      </c>
      <c r="B17" s="4" t="s">
        <v>506</v>
      </c>
    </row>
    <row r="18" spans="1:2">
      <c r="A18" s="4" t="s">
        <v>507</v>
      </c>
    </row>
    <row r="19" spans="1:2">
      <c r="A19" s="3" t="s">
        <v>497</v>
      </c>
    </row>
    <row r="20" spans="1:2">
      <c r="A20" s="4" t="s">
        <v>498</v>
      </c>
      <c r="B20" s="4" t="s">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94</v>
      </c>
    </row>
    <row r="3" spans="1:3">
      <c r="A3" s="4" t="s">
        <v>509</v>
      </c>
    </row>
    <row r="4" spans="1:3">
      <c r="A4" s="3" t="s">
        <v>497</v>
      </c>
    </row>
    <row r="5" spans="1:3">
      <c r="A5" s="4" t="s">
        <v>498</v>
      </c>
      <c r="B5" s="4" t="s">
        <v>499</v>
      </c>
    </row>
    <row r="6" spans="1:3">
      <c r="A6" s="4" t="s">
        <v>510</v>
      </c>
      <c r="B6" s="6" t="n">
        <v>2182</v>
      </c>
      <c r="C6" s="6" t="n">
        <v>2051</v>
      </c>
    </row>
    <row r="7" spans="1:3">
      <c r="A7" s="4" t="s">
        <v>511</v>
      </c>
    </row>
    <row r="8" spans="1:3">
      <c r="A8" s="3" t="s">
        <v>497</v>
      </c>
    </row>
    <row r="9" spans="1:3">
      <c r="A9" s="4" t="s">
        <v>510</v>
      </c>
      <c r="B9" s="5" t="n">
        <v>1515</v>
      </c>
      <c r="C9" s="5" t="n">
        <v>1583</v>
      </c>
    </row>
    <row r="10" spans="1:3">
      <c r="A10" s="4" t="s">
        <v>512</v>
      </c>
    </row>
    <row r="11" spans="1:3">
      <c r="A11" s="3" t="s">
        <v>497</v>
      </c>
    </row>
    <row r="12" spans="1:3">
      <c r="A12" s="4" t="s">
        <v>510</v>
      </c>
      <c r="B12" s="6" t="n">
        <v>832</v>
      </c>
      <c r="C12" s="5" t="n">
        <v>1312</v>
      </c>
    </row>
    <row r="13" spans="1:3">
      <c r="A13" s="4" t="s">
        <v>513</v>
      </c>
    </row>
    <row r="14" spans="1:3">
      <c r="A14" s="3" t="s">
        <v>497</v>
      </c>
    </row>
    <row r="15" spans="1:3">
      <c r="A15" s="4" t="s">
        <v>498</v>
      </c>
      <c r="B15" s="4" t="s">
        <v>506</v>
      </c>
    </row>
    <row r="16" spans="1:3">
      <c r="A16" s="4" t="s">
        <v>510</v>
      </c>
      <c r="B16" s="6" t="n">
        <v>287</v>
      </c>
      <c r="C16" s="5" t="n">
        <v>0</v>
      </c>
    </row>
    <row r="17" spans="1:3">
      <c r="A17" s="4" t="s">
        <v>514</v>
      </c>
    </row>
    <row r="18" spans="1:3">
      <c r="A18" s="3" t="s">
        <v>497</v>
      </c>
    </row>
    <row r="19" spans="1:3">
      <c r="A19" s="4" t="s">
        <v>510</v>
      </c>
      <c r="B19" s="5" t="n">
        <v>694</v>
      </c>
      <c r="C19" s="5" t="n">
        <v>486</v>
      </c>
    </row>
    <row r="20" spans="1:3">
      <c r="A20" s="4" t="s">
        <v>515</v>
      </c>
    </row>
    <row r="21" spans="1:3">
      <c r="A21" s="3" t="s">
        <v>497</v>
      </c>
    </row>
    <row r="22" spans="1:3">
      <c r="A22" s="4" t="s">
        <v>510</v>
      </c>
      <c r="B22" s="6" t="n">
        <v>2882</v>
      </c>
      <c r="C22" s="5" t="n">
        <v>2198</v>
      </c>
    </row>
    <row r="23" spans="1:3">
      <c r="A23" s="4" t="s">
        <v>516</v>
      </c>
    </row>
    <row r="24" spans="1:3">
      <c r="A24" s="3" t="s">
        <v>497</v>
      </c>
    </row>
    <row r="25" spans="1:3">
      <c r="A25" s="4" t="s">
        <v>498</v>
      </c>
      <c r="B25" s="4" t="s">
        <v>517</v>
      </c>
    </row>
    <row r="26" spans="1:3">
      <c r="A26" s="4" t="s">
        <v>510</v>
      </c>
      <c r="B26" s="6" t="n">
        <v>67</v>
      </c>
      <c r="C26" s="5" t="n">
        <v>47</v>
      </c>
    </row>
    <row r="27" spans="1:3">
      <c r="A27" s="4" t="s">
        <v>518</v>
      </c>
    </row>
    <row r="28" spans="1:3">
      <c r="A28" s="3" t="s">
        <v>497</v>
      </c>
    </row>
    <row r="29" spans="1:3">
      <c r="A29" s="4" t="s">
        <v>510</v>
      </c>
      <c r="B29" s="6" t="n">
        <v>38</v>
      </c>
      <c r="C29" s="6" t="n">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26"/>
  </cols>
  <sheetData>
    <row r="1" spans="1:7">
      <c r="A1" s="1" t="s">
        <v>127</v>
      </c>
      <c r="B1" s="2" t="s">
        <v>128</v>
      </c>
      <c r="C1" s="2" t="s">
        <v>129</v>
      </c>
      <c r="D1" s="2" t="s">
        <v>130</v>
      </c>
      <c r="E1" s="2" t="s">
        <v>131</v>
      </c>
      <c r="F1" s="2" t="s">
        <v>132</v>
      </c>
      <c r="G1" s="2" t="s">
        <v>133</v>
      </c>
    </row>
    <row r="2" spans="1:7">
      <c r="A2" s="4" t="s">
        <v>134</v>
      </c>
      <c r="C2" s="5" t="n">
        <v>1000</v>
      </c>
    </row>
    <row r="3" spans="1:7">
      <c r="A3" s="4" t="s">
        <v>135</v>
      </c>
      <c r="B3" s="6" t="n">
        <v>-440921</v>
      </c>
      <c r="C3" s="6" t="n">
        <v>0</v>
      </c>
      <c r="D3" s="6" t="n">
        <v>195825</v>
      </c>
      <c r="E3" s="6" t="n">
        <v>-385158</v>
      </c>
      <c r="F3" s="6" t="n">
        <v>-107</v>
      </c>
      <c r="G3" s="6" t="n">
        <v>-251481</v>
      </c>
    </row>
    <row r="4" spans="1:7">
      <c r="A4" s="3" t="s">
        <v>136</v>
      </c>
    </row>
    <row r="5" spans="1:7">
      <c r="A5" s="4" t="s">
        <v>137</v>
      </c>
      <c r="B5" s="5" t="n">
        <v>-13333</v>
      </c>
      <c r="E5" s="5" t="n">
        <v>-31080</v>
      </c>
      <c r="G5" s="5" t="n">
        <v>17747</v>
      </c>
    </row>
    <row r="6" spans="1:7">
      <c r="A6" s="4" t="s">
        <v>138</v>
      </c>
      <c r="B6" s="5" t="n">
        <v>-827</v>
      </c>
      <c r="F6" s="5" t="n">
        <v>-394</v>
      </c>
      <c r="G6" s="5" t="n">
        <v>-433</v>
      </c>
    </row>
    <row r="7" spans="1:7">
      <c r="A7" s="4" t="s">
        <v>139</v>
      </c>
      <c r="B7" s="5" t="n">
        <v>310</v>
      </c>
      <c r="D7" s="5" t="n">
        <v>310</v>
      </c>
    </row>
    <row r="8" spans="1:7">
      <c r="A8" s="4" t="s">
        <v>140</v>
      </c>
      <c r="B8" s="5" t="n">
        <v>-12459</v>
      </c>
      <c r="E8" s="5" t="n">
        <v>-4637</v>
      </c>
      <c r="G8" s="5" t="n">
        <v>-7822</v>
      </c>
    </row>
    <row r="9" spans="1:7">
      <c r="A9" s="4" t="s">
        <v>141</v>
      </c>
      <c r="C9" s="5" t="n">
        <v>1000</v>
      </c>
    </row>
    <row r="10" spans="1:7">
      <c r="A10" s="4" t="s">
        <v>142</v>
      </c>
      <c r="B10" s="5" t="n">
        <v>-467230</v>
      </c>
      <c r="C10" s="6" t="n">
        <v>0</v>
      </c>
      <c r="D10" s="5" t="n">
        <v>196135</v>
      </c>
      <c r="E10" s="5" t="n">
        <v>-420875</v>
      </c>
      <c r="F10" s="5" t="n">
        <v>-501</v>
      </c>
      <c r="G10" s="5" t="n">
        <v>-241989</v>
      </c>
    </row>
    <row r="11" spans="1:7">
      <c r="A11" s="4" t="s">
        <v>143</v>
      </c>
      <c r="C11" s="5" t="n">
        <v>1000</v>
      </c>
    </row>
    <row r="12" spans="1:7">
      <c r="A12" s="4" t="s">
        <v>144</v>
      </c>
      <c r="B12" s="5" t="n">
        <v>-520782</v>
      </c>
      <c r="C12" s="6" t="n">
        <v>0</v>
      </c>
      <c r="D12" s="5" t="n">
        <v>197535</v>
      </c>
      <c r="E12" s="5" t="n">
        <v>-499793</v>
      </c>
      <c r="F12" s="5" t="n">
        <v>-2341</v>
      </c>
      <c r="G12" s="5" t="n">
        <v>-216183</v>
      </c>
    </row>
    <row r="13" spans="1:7">
      <c r="A13" s="3" t="s">
        <v>136</v>
      </c>
    </row>
    <row r="14" spans="1:7">
      <c r="A14" s="4" t="s">
        <v>137</v>
      </c>
      <c r="B14" s="5" t="n">
        <v>-14786</v>
      </c>
      <c r="E14" s="5" t="n">
        <v>-32894</v>
      </c>
      <c r="G14" s="5" t="n">
        <v>18108</v>
      </c>
    </row>
    <row r="15" spans="1:7">
      <c r="A15" s="4" t="s">
        <v>138</v>
      </c>
      <c r="B15" s="5" t="n">
        <v>-1242</v>
      </c>
      <c r="F15" s="5" t="n">
        <v>-1242</v>
      </c>
      <c r="G15" s="5" t="n">
        <v>0</v>
      </c>
    </row>
    <row r="16" spans="1:7">
      <c r="A16" s="4" t="s">
        <v>139</v>
      </c>
      <c r="B16" s="5" t="n">
        <v>0</v>
      </c>
      <c r="D16" s="5" t="n">
        <v>0</v>
      </c>
    </row>
    <row r="17" spans="1:7">
      <c r="A17" s="4" t="s">
        <v>140</v>
      </c>
      <c r="B17" s="5" t="n">
        <v>-12923</v>
      </c>
      <c r="E17" s="5" t="n">
        <v>-4637</v>
      </c>
      <c r="G17" s="5" t="n">
        <v>-8286</v>
      </c>
    </row>
    <row r="18" spans="1:7">
      <c r="A18" s="4" t="s">
        <v>145</v>
      </c>
      <c r="C18" s="5" t="n">
        <v>1000</v>
      </c>
    </row>
    <row r="19" spans="1:7">
      <c r="A19" s="4" t="s">
        <v>146</v>
      </c>
      <c r="B19" s="6" t="n">
        <v>-549733</v>
      </c>
      <c r="C19" s="6" t="n">
        <v>0</v>
      </c>
      <c r="D19" s="6" t="n">
        <v>197535</v>
      </c>
      <c r="E19" s="6" t="n">
        <v>-537324</v>
      </c>
      <c r="F19" s="6" t="n">
        <v>-3583</v>
      </c>
      <c r="G19" s="6" t="n">
        <v>-2063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94</v>
      </c>
    </row>
    <row r="3" spans="1:3">
      <c r="A3" s="4" t="s">
        <v>339</v>
      </c>
    </row>
    <row r="4" spans="1:3">
      <c r="A4" s="3" t="s">
        <v>497</v>
      </c>
    </row>
    <row r="5" spans="1:3">
      <c r="A5" s="4" t="s">
        <v>520</v>
      </c>
      <c r="B5" s="6" t="n">
        <v>35000</v>
      </c>
    </row>
    <row r="6" spans="1:3">
      <c r="A6" s="4" t="s">
        <v>521</v>
      </c>
      <c r="B6" s="5" t="n">
        <v>94</v>
      </c>
    </row>
    <row r="7" spans="1:3">
      <c r="A7" s="4" t="s">
        <v>96</v>
      </c>
    </row>
    <row r="8" spans="1:3">
      <c r="A8" s="3" t="s">
        <v>497</v>
      </c>
    </row>
    <row r="9" spans="1:3">
      <c r="A9" s="4" t="s">
        <v>522</v>
      </c>
      <c r="B9" s="5" t="n">
        <v>3914</v>
      </c>
      <c r="C9" s="6" t="n">
        <v>610</v>
      </c>
    </row>
    <row r="10" spans="1:3">
      <c r="A10" s="4" t="s">
        <v>523</v>
      </c>
    </row>
    <row r="11" spans="1:3">
      <c r="A11" s="3" t="s">
        <v>497</v>
      </c>
    </row>
    <row r="12" spans="1:3">
      <c r="A12" s="4" t="s">
        <v>522</v>
      </c>
      <c r="B12" s="5" t="n">
        <v>50</v>
      </c>
      <c r="C12" s="5" t="n">
        <v>0</v>
      </c>
    </row>
    <row r="13" spans="1:3">
      <c r="A13" s="4" t="s">
        <v>524</v>
      </c>
    </row>
    <row r="14" spans="1:3">
      <c r="A14" s="3" t="s">
        <v>497</v>
      </c>
    </row>
    <row r="15" spans="1:3">
      <c r="A15" s="4" t="s">
        <v>525</v>
      </c>
      <c r="B15" s="5" t="n">
        <v>123</v>
      </c>
      <c r="C15" s="5" t="n">
        <v>215</v>
      </c>
    </row>
    <row r="16" spans="1:3">
      <c r="A16" s="4" t="s">
        <v>102</v>
      </c>
    </row>
    <row r="17" spans="1:3">
      <c r="A17" s="3" t="s">
        <v>497</v>
      </c>
    </row>
    <row r="18" spans="1:3">
      <c r="A18" s="4" t="s">
        <v>525</v>
      </c>
      <c r="B18" s="5" t="n">
        <v>34</v>
      </c>
      <c r="C18" s="5" t="n">
        <v>0</v>
      </c>
    </row>
    <row r="19" spans="1:3">
      <c r="A19" s="4" t="s">
        <v>526</v>
      </c>
    </row>
    <row r="20" spans="1:3">
      <c r="A20" s="3" t="s">
        <v>497</v>
      </c>
    </row>
    <row r="21" spans="1:3">
      <c r="A21" s="4" t="s">
        <v>527</v>
      </c>
      <c r="B21" s="6" t="n">
        <v>575</v>
      </c>
      <c r="C21"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46</v>
      </c>
    </row>
    <row r="2" spans="1:2">
      <c r="A2" s="3" t="s">
        <v>218</v>
      </c>
    </row>
    <row r="3" spans="1:2">
      <c r="A3" s="4" t="s">
        <v>317</v>
      </c>
      <c r="B3" s="6" t="n">
        <v>124187</v>
      </c>
    </row>
    <row r="4" spans="1:2">
      <c r="A4" s="4" t="s">
        <v>318</v>
      </c>
      <c r="B4" s="5" t="n">
        <v>163082</v>
      </c>
    </row>
    <row r="5" spans="1:2">
      <c r="A5" s="4" t="s">
        <v>319</v>
      </c>
      <c r="B5" s="5" t="n">
        <v>150894</v>
      </c>
    </row>
    <row r="6" spans="1:2">
      <c r="A6" s="4" t="s">
        <v>320</v>
      </c>
      <c r="B6" s="5" t="n">
        <v>137826</v>
      </c>
    </row>
    <row r="7" spans="1:2">
      <c r="A7" s="4" t="s">
        <v>321</v>
      </c>
      <c r="B7" s="5" t="n">
        <v>119479</v>
      </c>
    </row>
    <row r="8" spans="1:2">
      <c r="A8" s="4" t="s">
        <v>322</v>
      </c>
      <c r="B8" s="5" t="n">
        <v>106551</v>
      </c>
    </row>
    <row r="9" spans="1:2">
      <c r="A9" s="4" t="s">
        <v>323</v>
      </c>
      <c r="B9" s="5" t="n">
        <v>527737</v>
      </c>
    </row>
    <row r="10" spans="1:2">
      <c r="A10" s="4" t="s">
        <v>529</v>
      </c>
      <c r="B10" s="6" t="n">
        <v>13297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30</v>
      </c>
      <c r="B1" s="2" t="s">
        <v>1</v>
      </c>
    </row>
    <row r="2" spans="1:3">
      <c r="B2" s="2" t="s">
        <v>2</v>
      </c>
      <c r="C2" s="2" t="s">
        <v>94</v>
      </c>
    </row>
    <row r="3" spans="1:3">
      <c r="A3" s="3" t="s">
        <v>218</v>
      </c>
    </row>
    <row r="4" spans="1:3">
      <c r="A4" s="4" t="s">
        <v>531</v>
      </c>
      <c r="B4" s="8" t="n">
        <v>0.2</v>
      </c>
      <c r="C4" s="8"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46</v>
      </c>
    </row>
    <row r="2" spans="1:2">
      <c r="A2" s="4" t="s">
        <v>533</v>
      </c>
    </row>
    <row r="3" spans="1:2">
      <c r="A3" s="3" t="s">
        <v>534</v>
      </c>
    </row>
    <row r="4" spans="1:2">
      <c r="A4" s="4" t="s">
        <v>535</v>
      </c>
      <c r="B4" s="4" t="s">
        <v>536</v>
      </c>
    </row>
    <row r="5" spans="1:2">
      <c r="A5" s="4" t="s">
        <v>537</v>
      </c>
    </row>
    <row r="6" spans="1:2">
      <c r="A6" s="3" t="s">
        <v>534</v>
      </c>
    </row>
    <row r="7" spans="1:2">
      <c r="A7" s="4" t="s">
        <v>535</v>
      </c>
      <c r="B7" s="4" t="s">
        <v>538</v>
      </c>
    </row>
    <row r="8" spans="1:2">
      <c r="A8" s="4" t="s">
        <v>539</v>
      </c>
    </row>
    <row r="9" spans="1:2">
      <c r="A9" s="3" t="s">
        <v>534</v>
      </c>
    </row>
    <row r="10" spans="1:2">
      <c r="A10" s="4" t="s">
        <v>540</v>
      </c>
      <c r="B10" s="8" t="n">
        <v>29.5</v>
      </c>
    </row>
    <row r="11" spans="1:2">
      <c r="A11" s="4" t="s">
        <v>541</v>
      </c>
    </row>
    <row r="12" spans="1:2">
      <c r="A12" s="3" t="s">
        <v>534</v>
      </c>
    </row>
    <row r="13" spans="1:2">
      <c r="A13" s="4" t="s">
        <v>540</v>
      </c>
      <c r="B13" s="8" t="n">
        <v>1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4</v>
      </c>
    </row>
    <row r="3" spans="1:3">
      <c r="A3" s="3" t="s">
        <v>148</v>
      </c>
    </row>
    <row r="4" spans="1:3">
      <c r="A4" s="4" t="s">
        <v>109</v>
      </c>
      <c r="B4" s="6" t="n">
        <v>-14786</v>
      </c>
      <c r="C4" s="6" t="n">
        <v>-13333</v>
      </c>
    </row>
    <row r="5" spans="1:3">
      <c r="A5" s="3" t="s">
        <v>149</v>
      </c>
    </row>
    <row r="6" spans="1:3">
      <c r="A6" s="4" t="s">
        <v>103</v>
      </c>
      <c r="B6" s="5" t="n">
        <v>26812</v>
      </c>
      <c r="C6" s="5" t="n">
        <v>25643</v>
      </c>
    </row>
    <row r="7" spans="1:3">
      <c r="A7" s="4" t="s">
        <v>107</v>
      </c>
      <c r="B7" s="5" t="n">
        <v>675</v>
      </c>
      <c r="C7" s="5" t="n">
        <v>0</v>
      </c>
    </row>
    <row r="8" spans="1:3">
      <c r="A8" s="4" t="s">
        <v>150</v>
      </c>
      <c r="B8" s="5" t="n">
        <v>41</v>
      </c>
      <c r="C8" s="5" t="n">
        <v>8</v>
      </c>
    </row>
    <row r="9" spans="1:3">
      <c r="A9" s="4" t="s">
        <v>151</v>
      </c>
      <c r="B9" s="5" t="n">
        <v>-24</v>
      </c>
      <c r="C9" s="5" t="n">
        <v>759</v>
      </c>
    </row>
    <row r="10" spans="1:3">
      <c r="A10" s="4" t="s">
        <v>152</v>
      </c>
      <c r="B10" s="5" t="n">
        <v>1462</v>
      </c>
      <c r="C10" s="5" t="n">
        <v>-2640</v>
      </c>
    </row>
    <row r="11" spans="1:3">
      <c r="A11" s="4" t="s">
        <v>153</v>
      </c>
      <c r="B11" s="5" t="n">
        <v>925</v>
      </c>
      <c r="C11" s="5" t="n">
        <v>959</v>
      </c>
    </row>
    <row r="12" spans="1:3">
      <c r="A12" s="4" t="s">
        <v>154</v>
      </c>
      <c r="B12" s="5" t="n">
        <v>1310</v>
      </c>
      <c r="C12" s="5" t="n">
        <v>1323</v>
      </c>
    </row>
    <row r="13" spans="1:3">
      <c r="A13" s="4" t="s">
        <v>155</v>
      </c>
      <c r="B13" s="5" t="n">
        <v>-50</v>
      </c>
      <c r="C13" s="5" t="n">
        <v>0</v>
      </c>
    </row>
    <row r="14" spans="1:3">
      <c r="A14" s="3" t="s">
        <v>156</v>
      </c>
    </row>
    <row r="15" spans="1:3">
      <c r="A15" s="4" t="s">
        <v>53</v>
      </c>
      <c r="B15" s="5" t="n">
        <v>-1149</v>
      </c>
      <c r="C15" s="5" t="n">
        <v>409</v>
      </c>
    </row>
    <row r="16" spans="1:3">
      <c r="A16" s="4" t="s">
        <v>55</v>
      </c>
      <c r="B16" s="5" t="n">
        <v>-1632</v>
      </c>
      <c r="C16" s="5" t="n">
        <v>-1876</v>
      </c>
    </row>
    <row r="17" spans="1:3">
      <c r="A17" s="4" t="s">
        <v>56</v>
      </c>
      <c r="B17" s="5" t="n">
        <v>1036</v>
      </c>
      <c r="C17" s="5" t="n">
        <v>-2928</v>
      </c>
    </row>
    <row r="18" spans="1:3">
      <c r="A18" s="4" t="s">
        <v>57</v>
      </c>
      <c r="B18" s="5" t="n">
        <v>-844</v>
      </c>
      <c r="C18" s="5" t="n">
        <v>3233</v>
      </c>
    </row>
    <row r="19" spans="1:3">
      <c r="A19" s="4" t="s">
        <v>61</v>
      </c>
      <c r="B19" s="5" t="n">
        <v>3046</v>
      </c>
      <c r="C19" s="5" t="n">
        <v>2026</v>
      </c>
    </row>
    <row r="20" spans="1:3">
      <c r="A20" s="4" t="s">
        <v>62</v>
      </c>
      <c r="B20" s="5" t="n">
        <v>-770</v>
      </c>
      <c r="C20" s="5" t="n">
        <v>-2019</v>
      </c>
    </row>
    <row r="21" spans="1:3">
      <c r="A21" s="4" t="s">
        <v>157</v>
      </c>
      <c r="B21" s="5" t="n">
        <v>16052</v>
      </c>
      <c r="C21" s="5" t="n">
        <v>11564</v>
      </c>
    </row>
    <row r="22" spans="1:3">
      <c r="A22" s="3" t="s">
        <v>158</v>
      </c>
    </row>
    <row r="23" spans="1:3">
      <c r="A23" s="4" t="s">
        <v>159</v>
      </c>
      <c r="B23" s="5" t="n">
        <v>-15087</v>
      </c>
      <c r="C23" s="5" t="n">
        <v>-53629</v>
      </c>
    </row>
    <row r="24" spans="1:3">
      <c r="A24" s="4" t="s">
        <v>160</v>
      </c>
      <c r="B24" s="5" t="n">
        <v>-15087</v>
      </c>
      <c r="C24" s="5" t="n">
        <v>-53629</v>
      </c>
    </row>
    <row r="25" spans="1:3">
      <c r="A25" s="3" t="s">
        <v>161</v>
      </c>
    </row>
    <row r="26" spans="1:3">
      <c r="A26" s="4" t="s">
        <v>162</v>
      </c>
      <c r="B26" s="5" t="n">
        <v>7800</v>
      </c>
      <c r="C26" s="5" t="n">
        <v>6400</v>
      </c>
    </row>
    <row r="27" spans="1:3">
      <c r="A27" s="4" t="s">
        <v>163</v>
      </c>
      <c r="B27" s="5" t="n">
        <v>-4401</v>
      </c>
      <c r="C27" s="5" t="n">
        <v>0</v>
      </c>
    </row>
    <row r="28" spans="1:3">
      <c r="A28" s="4" t="s">
        <v>164</v>
      </c>
      <c r="B28" s="5" t="n">
        <v>-6869</v>
      </c>
      <c r="C28" s="5" t="n">
        <v>0</v>
      </c>
    </row>
    <row r="29" spans="1:3">
      <c r="A29" s="4" t="s">
        <v>165</v>
      </c>
      <c r="B29" s="5" t="n">
        <v>-263</v>
      </c>
      <c r="C29" s="5" t="n">
        <v>0</v>
      </c>
    </row>
    <row r="30" spans="1:3">
      <c r="A30" s="4" t="s">
        <v>166</v>
      </c>
      <c r="B30" s="5" t="n">
        <v>0</v>
      </c>
      <c r="C30" s="5" t="n">
        <v>310</v>
      </c>
    </row>
    <row r="31" spans="1:3">
      <c r="A31" s="4" t="s">
        <v>167</v>
      </c>
      <c r="B31" s="5" t="n">
        <v>-167</v>
      </c>
      <c r="C31" s="5" t="n">
        <v>-149</v>
      </c>
    </row>
    <row r="32" spans="1:3">
      <c r="A32" s="4" t="s">
        <v>168</v>
      </c>
      <c r="B32" s="5" t="n">
        <v>-3900</v>
      </c>
      <c r="C32" s="5" t="n">
        <v>6561</v>
      </c>
    </row>
    <row r="33" spans="1:3">
      <c r="A33" s="4" t="s">
        <v>169</v>
      </c>
      <c r="B33" s="5" t="n">
        <v>-2935</v>
      </c>
      <c r="C33" s="5" t="n">
        <v>-35504</v>
      </c>
    </row>
    <row r="34" spans="1:3">
      <c r="A34" s="4" t="s">
        <v>170</v>
      </c>
      <c r="B34" s="5" t="n">
        <v>58988</v>
      </c>
      <c r="C34" s="5" t="n">
        <v>105770</v>
      </c>
    </row>
    <row r="35" spans="1:3">
      <c r="A35" s="4" t="s">
        <v>171</v>
      </c>
      <c r="B35" s="5" t="n">
        <v>56053</v>
      </c>
      <c r="C35" s="5" t="n">
        <v>70266</v>
      </c>
    </row>
    <row r="36" spans="1:3">
      <c r="A36" s="3" t="s">
        <v>172</v>
      </c>
    </row>
    <row r="37" spans="1:3">
      <c r="A37" s="4" t="s">
        <v>173</v>
      </c>
      <c r="B37" s="5" t="n">
        <v>22124</v>
      </c>
      <c r="C37" s="5" t="n">
        <v>23565</v>
      </c>
    </row>
    <row r="38" spans="1:3">
      <c r="A38" s="4" t="s">
        <v>174</v>
      </c>
      <c r="B38" s="5" t="n">
        <v>6</v>
      </c>
      <c r="C38" s="5" t="n">
        <v>56</v>
      </c>
    </row>
    <row r="39" spans="1:3">
      <c r="A39" s="3" t="s">
        <v>175</v>
      </c>
    </row>
    <row r="40" spans="1:3">
      <c r="A40" s="4" t="s">
        <v>176</v>
      </c>
      <c r="B40" s="5" t="n">
        <v>27675</v>
      </c>
      <c r="C40" s="5" t="n">
        <v>18580</v>
      </c>
    </row>
    <row r="41" spans="1:3">
      <c r="A41" s="4" t="s">
        <v>177</v>
      </c>
      <c r="B41" s="5" t="n">
        <v>-1242</v>
      </c>
      <c r="C41" s="5" t="n">
        <v>-827</v>
      </c>
    </row>
    <row r="42" spans="1:3">
      <c r="A42" s="3" t="s">
        <v>178</v>
      </c>
    </row>
    <row r="43" spans="1:3">
      <c r="A43" s="4" t="s">
        <v>179</v>
      </c>
      <c r="B43" s="6" t="n">
        <v>56053</v>
      </c>
      <c r="C43" s="6" t="n">
        <v>702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57:21Z</dcterms:created>
  <dcterms:modified xmlns:dcterms="http://purl.org/dc/terms/" xmlns:xsi="http://www.w3.org/2001/XMLSchema-instance" xsi:type="dcterms:W3CDTF">2020-05-14T16:57:21Z</dcterms:modified>
</cp:coreProperties>
</file>